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ummary of Certain Significant " sheetId="8" state="visible" r:id="rId8"/>
    <sheet xmlns:r="http://schemas.openxmlformats.org/officeDocument/2006/relationships" name="Earnings Per Common Share" sheetId="9" state="visible" r:id="rId9"/>
    <sheet xmlns:r="http://schemas.openxmlformats.org/officeDocument/2006/relationships" name="Recently Issued Accounting Pron" sheetId="10" state="visible" r:id="rId10"/>
    <sheet xmlns:r="http://schemas.openxmlformats.org/officeDocument/2006/relationships" name="Investments in Foreign Joint Ve" sheetId="11" state="visible" r:id="rId11"/>
    <sheet xmlns:r="http://schemas.openxmlformats.org/officeDocument/2006/relationships" name="Notes Payable" sheetId="12" state="visible" r:id="rId12"/>
    <sheet xmlns:r="http://schemas.openxmlformats.org/officeDocument/2006/relationships" name="Inventories" sheetId="13" state="visible" r:id="rId13"/>
    <sheet xmlns:r="http://schemas.openxmlformats.org/officeDocument/2006/relationships" name="Income Taxes" sheetId="14" state="visible" r:id="rId14"/>
    <sheet xmlns:r="http://schemas.openxmlformats.org/officeDocument/2006/relationships" name="Fair Value of Financial Instrum" sheetId="15" state="visible" r:id="rId15"/>
    <sheet xmlns:r="http://schemas.openxmlformats.org/officeDocument/2006/relationships" name="Redeemable Convertible Preferre" sheetId="16" state="visible" r:id="rId16"/>
    <sheet xmlns:r="http://schemas.openxmlformats.org/officeDocument/2006/relationships" name="Summary of Certain Significan17" sheetId="17" state="visible" r:id="rId17"/>
    <sheet xmlns:r="http://schemas.openxmlformats.org/officeDocument/2006/relationships" name="Earnings Per Common Share (Tabl" sheetId="18" state="visible" r:id="rId18"/>
    <sheet xmlns:r="http://schemas.openxmlformats.org/officeDocument/2006/relationships" name="Investments in Foreign Joint 19" sheetId="19" state="visible" r:id="rId19"/>
    <sheet xmlns:r="http://schemas.openxmlformats.org/officeDocument/2006/relationships" name="Inventories (Tables)" sheetId="20" state="visible" r:id="rId20"/>
    <sheet xmlns:r="http://schemas.openxmlformats.org/officeDocument/2006/relationships" name="Summary of Certain Significan21" sheetId="21" state="visible" r:id="rId21"/>
    <sheet xmlns:r="http://schemas.openxmlformats.org/officeDocument/2006/relationships" name="Earnings Per Common Share - Com" sheetId="22" state="visible" r:id="rId22"/>
    <sheet xmlns:r="http://schemas.openxmlformats.org/officeDocument/2006/relationships" name="Investments in Foreign Joint 23" sheetId="23" state="visible" r:id="rId23"/>
    <sheet xmlns:r="http://schemas.openxmlformats.org/officeDocument/2006/relationships" name="Investments in Foreign Joint 24" sheetId="24" state="visible" r:id="rId24"/>
    <sheet xmlns:r="http://schemas.openxmlformats.org/officeDocument/2006/relationships" name="Investments in Foreign Joint 25" sheetId="25" state="visible" r:id="rId25"/>
    <sheet xmlns:r="http://schemas.openxmlformats.org/officeDocument/2006/relationships" name="Investments in Foreign Joint 26" sheetId="26" state="visible" r:id="rId26"/>
    <sheet xmlns:r="http://schemas.openxmlformats.org/officeDocument/2006/relationships" name="Notes Payable - Additional Info" sheetId="27" state="visible" r:id="rId27"/>
    <sheet xmlns:r="http://schemas.openxmlformats.org/officeDocument/2006/relationships" name="Inventories - Inventories (Deta" sheetId="28" state="visible" r:id="rId28"/>
    <sheet xmlns:r="http://schemas.openxmlformats.org/officeDocument/2006/relationships" name="Redeemable Convertible Prefer29" sheetId="29" state="visible" r:id="rId29"/>
  </sheets>
  <definedNames/>
  <calcPr calcId="124519" fullCalcOnLoad="1"/>
</workbook>
</file>

<file path=xl/sharedStrings.xml><?xml version="1.0" encoding="utf-8"?>
<sst xmlns="http://schemas.openxmlformats.org/spreadsheetml/2006/main" uniqueCount="348">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ETI</t>
  </si>
  <si>
    <t>Entity Registrant Name</t>
  </si>
  <si>
    <t>American Electric Technologie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7</t>
  </si>
  <si>
    <t>Current assets:</t>
  </si>
  <si>
    <t>Cash and cash equivalents</t>
  </si>
  <si>
    <t>Restricted short-term investments</t>
  </si>
  <si>
    <t>Accounts receivable-trade, net of allowance of $97 and $135 at March 31, 2018 and December 31, 2017</t>
  </si>
  <si>
    <t>Inventories, net of allowance of $77 and $78 at March 31, 2018 and December 31, 2017</t>
  </si>
  <si>
    <t>Cost and estimated earnings in excess of billings on uncompleted contracts</t>
  </si>
  <si>
    <t>Prepaid expenses and other current assets</t>
  </si>
  <si>
    <t>Total current assets</t>
  </si>
  <si>
    <t>Property, plant and equipment, net</t>
  </si>
  <si>
    <t>Advances to and investments in foreign joint ventures</t>
  </si>
  <si>
    <t>Retainage receivable</t>
  </si>
  <si>
    <t>Intangibles</t>
  </si>
  <si>
    <t>Other assets</t>
  </si>
  <si>
    <t>Total assets</t>
  </si>
  <si>
    <t>Current liabilities:</t>
  </si>
  <si>
    <t>Current portion of long-term note payable</t>
  </si>
  <si>
    <t>Short-term note payable</t>
  </si>
  <si>
    <t>Accounts payable and other accrued expenses</t>
  </si>
  <si>
    <t>Accrued payroll and benefits</t>
  </si>
  <si>
    <t>Billings in excess of costs and estimated earnings on uncompleted contracts</t>
  </si>
  <si>
    <t>Total current liabilities</t>
  </si>
  <si>
    <t>Long-term note payable, net</t>
  </si>
  <si>
    <t>Deferred compensation</t>
  </si>
  <si>
    <t>Deferred income taxes</t>
  </si>
  <si>
    <t>Total liabilities</t>
  </si>
  <si>
    <t>Convertible preferred stock:</t>
  </si>
  <si>
    <t>Redeemable convertible preferred stock, Series A, net of discount of $547 at March 31, 2018 and $562 at December 31, 2017; $0.001 par value, 1,000,000 shares authorized, issued and outstanding at March 31, 2018 and December 31, 2017</t>
  </si>
  <si>
    <t>Stockholders’ equity:</t>
  </si>
  <si>
    <t>Common stock; $0.001 par value, 50,000,000 shares authorized, 8,945,404 and 8,850,532 shares issued and 8,751,429 and 8,669,650 shares outstanding at March 31, 2018 and December 31, 2017</t>
  </si>
  <si>
    <t>Treasury stock, at cost 193,975 and 180,882 shares at March 31, 2018 and December 31, 2017</t>
  </si>
  <si>
    <t>Additional paid-in capital</t>
  </si>
  <si>
    <t>Accumulated other comprehensive income</t>
  </si>
  <si>
    <t>Accumulated Deficit; including accumulated statutory reserves in equity method investments of $2,809 at March 31, 2018 and December 31, 2017</t>
  </si>
  <si>
    <t>Total stockholders’ equity</t>
  </si>
  <si>
    <t>Total liabilities, convertible preferred stock and stockholders’ equity</t>
  </si>
  <si>
    <t>Condensed Consolidated Balance Sheets (Parenthetical) - USD ($) $ in Thousands</t>
  </si>
  <si>
    <t>Accounts receivable-trade, allowance</t>
  </si>
  <si>
    <t>Inventories, allowance</t>
  </si>
  <si>
    <t>Redeemable convertible preferred stock, Series A, discount</t>
  </si>
  <si>
    <t>Redeemable convertible preferred stock, par value</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Treasury stock, shares</t>
  </si>
  <si>
    <t>Equity Method Investments</t>
  </si>
  <si>
    <t>Accumulated Deficit; accumulated statutory reserves in equity method investments</t>
  </si>
  <si>
    <t>Condensed Consolidated Statements of Operations - USD ($) $ in Thousands</t>
  </si>
  <si>
    <t>Mar. 31, 2017</t>
  </si>
  <si>
    <t>Income Statement [Abstract]</t>
  </si>
  <si>
    <t>Net sales</t>
  </si>
  <si>
    <t>Cost of sales</t>
  </si>
  <si>
    <t>Gross margin</t>
  </si>
  <si>
    <t>Operating expenses:</t>
  </si>
  <si>
    <t>Research and development</t>
  </si>
  <si>
    <t>Selling and marketing</t>
  </si>
  <si>
    <t>General and administrative</t>
  </si>
  <si>
    <t>Total operating expenses</t>
  </si>
  <si>
    <t>Loss from operations</t>
  </si>
  <si>
    <t>Net equity income from foreign joint ventures’ operations:</t>
  </si>
  <si>
    <t>Equity income from foreign joint ventures’ operations</t>
  </si>
  <si>
    <t>Foreign joint ventures’ operations related expenses</t>
  </si>
  <si>
    <t>Net equity income from foreign joint ventures’ operations</t>
  </si>
  <si>
    <t>Loss from operations and net equity income from foreign joint ventures’ operations</t>
  </si>
  <si>
    <t>Other income (expense):</t>
  </si>
  <si>
    <t>Interest expense and other, net</t>
  </si>
  <si>
    <t>Loss before income taxes</t>
  </si>
  <si>
    <t>Provision for income taxes</t>
  </si>
  <si>
    <t>Net loss</t>
  </si>
  <si>
    <t>Dividends on redeemable convertible preferred stock</t>
  </si>
  <si>
    <t>Net loss attributable to common stockholders</t>
  </si>
  <si>
    <t>Loss per common share:</t>
  </si>
  <si>
    <t>Basic</t>
  </si>
  <si>
    <t>Diluted</t>
  </si>
  <si>
    <t>Weighted - average number of common shares outstanding:</t>
  </si>
  <si>
    <t>Condensed Consolidated Statements of Comprehensive Income (Loss) - USD ($) $ in Thousands</t>
  </si>
  <si>
    <t>Statement Of Income And Comprehensive Income [Abstract]</t>
  </si>
  <si>
    <t>Other comprehensive income:</t>
  </si>
  <si>
    <t>Foreign currency translation adjustment, net</t>
  </si>
  <si>
    <t>Total comprehensive loss</t>
  </si>
  <si>
    <t>Condensed Consolidated Statements of Cash Flows - USD ($) $ in Thousands</t>
  </si>
  <si>
    <t>Cash flows from operating activities:</t>
  </si>
  <si>
    <t>Adjustments to reconcile net loss to net cash used in operating activities:</t>
  </si>
  <si>
    <t>Deferred income tax provision (benefit)</t>
  </si>
  <si>
    <t>Depreciation and amortization</t>
  </si>
  <si>
    <t>Stock based compensation</t>
  </si>
  <si>
    <t>Bad debt expense</t>
  </si>
  <si>
    <t>Obsolete inventory expense</t>
  </si>
  <si>
    <t>Deferred compensation costs</t>
  </si>
  <si>
    <t>Amortization of debt issuance costs</t>
  </si>
  <si>
    <t>Change in operating assets and liabilities:</t>
  </si>
  <si>
    <t>Accounts receivable</t>
  </si>
  <si>
    <t>Inventories</t>
  </si>
  <si>
    <t>Costs and estimated earnings in excess of billings on uncompleted contracts</t>
  </si>
  <si>
    <t>Accounts payable</t>
  </si>
  <si>
    <t>Accrued liabilities and other current liabilities</t>
  </si>
  <si>
    <t>Net cash used in operating activities</t>
  </si>
  <si>
    <t>Cash flows from investing activities:</t>
  </si>
  <si>
    <t>Purchases of property, plant and equipment and other assets</t>
  </si>
  <si>
    <t>Net cash used in from investing activities</t>
  </si>
  <si>
    <t>Cash flows from financing activities:</t>
  </si>
  <si>
    <t>Proceeds from sale of common stock, preferred stock, and warrants</t>
  </si>
  <si>
    <t>Treasury stocks purchase</t>
  </si>
  <si>
    <t>Proceeds from long-term notes payable</t>
  </si>
  <si>
    <t>Payments on revolving credit facility</t>
  </si>
  <si>
    <t>Payments on long-term notes payable</t>
  </si>
  <si>
    <t>Payments on short-term notes payable</t>
  </si>
  <si>
    <t>Payments of debt issuance costs</t>
  </si>
  <si>
    <t>Net cash (used in) provided by financing activities</t>
  </si>
  <si>
    <t>Effect of exchange rate changes on cash</t>
  </si>
  <si>
    <t>Net decrease in cash and cash equivalents</t>
  </si>
  <si>
    <t>Cash and cash equivalents, beginning of period</t>
  </si>
  <si>
    <t>Cash and cash equivalents, end of period</t>
  </si>
  <si>
    <t>Supplemental disclosures of cash flow information:</t>
  </si>
  <si>
    <t>Interest paid</t>
  </si>
  <si>
    <t>Non-cash investing and financing transactions:</t>
  </si>
  <si>
    <t>Issuance of shares of common stock on accrued preferred dividends payables</t>
  </si>
  <si>
    <t>Basis of Presentation</t>
  </si>
  <si>
    <t>Organization Consolidation And Presentation Of Financial Statements [Abstract]</t>
  </si>
  <si>
    <t xml:space="preserve">1. Basis of Presentation The accompanying unaudited condensed consolidated financial statements of American Electric Technologies, Inc. and its wholly-owned subsidiaries (“AETI”, “the Company”, “our”, “we”, “us”) have been prepared in accordance with accounting principles generally accepted in the United States of America (“U.S. GAAP”) for interim financial information and include all adjustments which, in the opinion of management, are necessary for fair financial statement presentation. </t>
  </si>
  <si>
    <t>Summary of Certain Significant Accounting Policies</t>
  </si>
  <si>
    <t>Accounting Policies [Abstract]</t>
  </si>
  <si>
    <t xml:space="preserve">2. Summary of Certain Significant Accounting Policies Adoption of New Revenue Recognition Standard In May 2014, the Financial Accounting Standards Board (“FASB”) issued Accounting Standards Update (“ASU”) No. 2014-09, Revenue from Contracts with Customers,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in doing so, more judgment and estimates may b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No. 2014-09 recognized at the date of adoption (which includes additional footnote disclosures). In July 2015, the FASB issued ASU No. 2015-14 which delayed the effective date of ASU No. 2014-09 by one year (effective for annual periods beginning after December 15, 2017). The Company adopted ASU 2014-09, effective January 1, 2018, using the modified retrospective method. The adoption of the standard did not have a material impact on the Company’s revenue recognition policies, other than enhanced disclosures related to the disaggregation of revenues from contracts with customers, the Company’s performance obligations and any significant judgments. In April 2016, the FASB issued ASU No. 2016-10, Revenue from Contracts with Customers (Topic 606): Identifying Performance Obligations and Licensing, to clarify two aspects of Topic 606: (i) identifying performance obligations; and (ii) the licensing implementation guidance. The amendments do not change the core principle of the guidance in Topic 606. The effective date and transition requirements for ASU No. 2016-10 are the same as the effective date and transition requirements for ASU No. 2014-09. This standard was adopted effective January 1, 2018. In May 2016, the FASB issued ASU No. 2016-12, Revenue from Contracts with Customers (Topic 606): Narrow-Scope Improvements and Practical Expedients. ASU No. 2016-12 provides narrow-scope improvements to the guidance on collectability, noncash consideration, and completed contracts at transition. The amendment also provides a practical expedient for contract modifications at transition and an accounting policy election related to the presentation of sales taxes and other similar taxes collected from customers and are expected to reduce the judgment necessary to comply with Topic 606. The effective date and transition requirements for ASU No. 2016-12 are the same as the effective date and transition requirements for ASU No. 2014-09. This standard was adopted effective January 1, 2018. In December 2016, the FASB issued ASU No. 2016-20, Technical Corrections and Improvements to Topic 606, Revenue from Contracts with Customers. ASU No. 2016-20 allows entities not to make quantitative disclosures about remaining performance obligations in certain cases and require entities that use any of the new or previously existing optional exemptions to expand their qualitative disclosures. The amendment also clarifies narrow aspects of ASC 606, including contract modifications, contract costs, and the balance sheet classification of items as contract assets versus receivables, or corrects unintended application of the guidance. The effective date and transition requirements for ASU No. 2016-20 are the same as the effective date and transition requirements for ASU No. 2014-09. The Company recognizes revenue when or as it satisfies a performance obligation by transferring promised goods or service to a customer using the over-time method to account for certain long-term contracts and point in time method for non-time and material jobs. The non-time and material jobs are of a short-term nature (typically less than one month) and are determined after considering the attributes of such contracts. This method is used because these contracts are typically completed in a short period of time and the financial position and results of operations do not vary materially from those which would result from use of the percentage-of-completion method. Earnings are accrued based on the ratio of costs incurred to total estimated costs. Costs include direct material, direct labor, and job related overhead. For our manufacturing activities we have determined that labor incurred, rather than total costs incurred, provides an improved measure of percentage-of-completion. For contracts with anticipated losses, the estimated losses are charged to operations in the period such losses are determined. The asset, “Work-in-process,” which is included in inventories, represents the cost of labor, material, and overhead on jobs accounted for point in time method for non-time and material jobs. The contract asset, “Costs and estimated earnings in excess of billings on uncompleted contracts,” represents revenue recognized in excess of amounts billed and the contract-liability. “Billings in excess of costs and estimated earnings on uncompleted contracts,” represents billings in excess of revenue recognized under the percentage-of-completion method. Due to the nature of these projects, the estimation of total revenue and cost at completion is subject to many variables and requires significant judgement. Progress billings are generally issued upon completion of certain milestones of the project as specified in the contract. Costs and estimated earnings in excess of billings on uncompleted contracts was $4.3 million at March 31, 2018 and $6.4 million at December 31, 2017. Billings in excess of costs and estimated earnings on uncompleted contracts was $2.3 million at March 31, 2018 and $ 1.8 million at December 31, 2017. The order backlog at March 31, 2018 and December 31, 2017 was $24.9 million and $18.9 million, respectively. This backlog is expected to be recognized in revenue during the remainder of 2018 and 2019. Uses and Sources of Liquidity The Company’s primary need for liquidity is to fund working capital requirements of the Company’s businesses, capital expenditures and for general corporate purposes, including debt repayment. The Company has incurred losses and experienced negative operating cash flows for the past several years, and accordingly, the Company has taken a number of actions to continue to support its operations and meet its obligations. During 2017, the Company refinanced its outstanding loans which at that time provided approximately $1.0 million of working capital. In addition, the Board of Directors of the Company created a special committee to address strategic initiatives that include addressing liquidity. The Company continues to face a challenging competitive environment and while it continues to focus on its overall profitability, including managing expenses, it reported a loss in 2017 and Q1 2018 and was required to fund cash used in operating activities with cash from investing and financing activities. Going forward, the Company expects to generate additional liquidity from strategic initiatives including monetization of assets and additional debt and equity financing actions. The Company expects that these actions will be executed in alignment with the anticipated timing of its liquidity needs. The Company has taken a number of actions including the hiring on an investment banker to address liquidity in the near term and continues to explore ways to unlock value across a range of assets, including exploring ways to maximize the value of its manufacturing facility in Beaumont, Texas or finding suitable sources of financing alternatives. The Company expects to continue to optimize both international and domestic operations including expansion of its service business in Brazil and diversification of its joint venture operations in China. The Company also has the ability to raise additional capital through its shelf registration; however, there is no assurance that additional capital can be obtained or that it can be obtained at terms that are favorable to the Company and its existing stockholders. The Company’s historical operating results indicate substantial doubt exists related to its ability to continue as a going concern. However, the Company believes it is probable that the actions discussed above will occur and mitigate the substantial doubt raised by its historical operating results and satisfy its estimated liquidity needs 12 months from the issuance of the financial statements. However, the Company cannot predict, with certainty, the outcome of its actions to generate liquidity, including the availability of additional debt financing, or whether such actions would generate the expected liquidity as currently planned. In addition, the current Senior Secured Note and Redeemable Preferred Stock both contain certain limitations on our ability to sell assets, which could impact its ability to complete asset sale transactions or its ability to use proceeds from those transactions to fund our operations. Therefore, any planned actions must take into account the ability to transact within any applicable restrictions under these agreements. If the Company continues to experience operating losses, and is not able to generate additional liquidity through the mechanisms described above or through some combination of other actions, while not expected, it may not be able to access additional liquidity and we might need to secure additional sources of funds, which may or may not be available to us. Additionally, a failure to generate additional liquidity could negatively impact the Company’s access to materials or services that are important to the operation of its business. </t>
  </si>
  <si>
    <t>Earnings Per Common Share</t>
  </si>
  <si>
    <t>Earnings Per Share [Abstract]</t>
  </si>
  <si>
    <t>Earnings per Common Share</t>
  </si>
  <si>
    <t>3. Earnings per Common Share Basic earnings per share is computed by dividing net income (loss) attributable to common stockholders by the weighted average number of shares of common stock outstanding for the three months ended March 31, 2018 and 2017 . Diluted earnings per share is computed by dividing net income (loss) attributable to common stockholders, by the sum of (1) the weighted-average number of shares of common stock outstanding during the period, (2) the dilutive effect of the assumed exercise of convertible instruments and (3) the dilutive effect of the exercise of stock options and other stock units to our common stock. For the three months ended March 31, 2018, common stock equivalents from convertible instruments, stock options and other stock units have been excluded from the calculation of weighted average diluted shares because all such instruments were anti-dilutive. The following table sets forth the computation of basic and diluted weighted average common shares.
Three Months Ended
March 31,
2018
2017
Weighted average basic shares
8,723,530
8,337,119
Dilutive effect of preferred stock, warrants, stock options and restricted stock units
-
-
Total weighted average diluted shares
8,723,530
8,337,119</t>
  </si>
  <si>
    <t>Recently Issued Accounting Pronouncements</t>
  </si>
  <si>
    <t>Accounting Changes And Error Corrections [Abstract]</t>
  </si>
  <si>
    <t>4. Recently Issued Accounting Pronouncements In January 2016, the FASB issued ASU No. 2016-01, Financial Instruments – Overall (Subtopic 825-10): Recognition and Measurement of Financial Assets and Financial Liabilities. ASU No. 2016-01 requires (1) an entity to measure equity instruments (except those accounted for under the equity method of accounting, or those that result in consolidation of the investee) at fair value with changes in fair value recognized in net income; (2) entities to use the exit price notation when measuring the fair value of financial instruments for disclosure purposes; (3) separate presentation of financial assets and financial liabilities by measurement category and form of financial asset; and (4) elimination of the requirement to disclose the methods and significant assumptions used to estimate fair value that is required to be disclosed for financial instruments measured at amortized cost. ASU No. 2016-01 is effective for fiscal years beginning after December 15, 2017 with early adoption permitted. The adoption of ASU No. 2016-01, effective January 1, 2018 had no significant impact on the Company’s consolidated financial position, results of operations or disclosures. In February 2016, the FASB issued ASU No. 2016-02, Leases,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ASU No. 2016-02, lessor accounting is largely unchanged. ASU No.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expiring before the earliest comparative period presented. Lessees and lessors may not apply a full retrospective transition approach. Management is currently reviewing the Company’s various leases to identify those affected by ASU No. 2016-02. In April 2016, the FASB issued ASU No. 2016-10, Revenue from Contracts with Customers (Topic 606): Identifying Performance Obligations and Licensing, to clarify two aspects of Topic 606: (i) identifying performance obligations; and (ii) the licensing implementation guidance. The amendments do not change the core principle of the guidance in Topic 606. The effective date and transition requirements for ASU No. 2016-10 are the same as the effective date and transition requirements for ASU No. 2014-09. This standard was adopted effective January 1, 2018, see ASU No. 2014-09 above for additional information. In May 2016, the FASB issued ASU No. 2016-12, Revenue from Contracts with Customers (Topic 606): Narrow-Scope Improvements and Practical Expedients. ASU No. 2016-12 provides narrow-scope improvements to the guidance on collectability, noncash consideration, and completed contracts at transition. The amendment also provides a practical expedient for contract modifications at transition and an accounting policy election related to the presentation of sales taxes and other similar taxes collected from customers and are expected to reduce the judgment necessary to comply with Topic 606. The effective date and transition requirements for ASU No. 2016-12 are the same as the effective date and transition requirements for ASU No. 2014-09. This standard was adopted effective January 1, 2018, see ASU No. 2014-09 above for additional information. In June 2016, the FASB issued ASU No. 2016-13, Financial Instruments – Credit Losses (Topic 326): Measurement of Credit Losses on Financial Instruments. ASU No. 2016-13 eliminates the probable initial recognition threshold in current U.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ASU No. 2016-13 is effective for annual periods beginning after December 15, 2019,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In August 2016, the FASB issued ASU No. 2016-15, Statement of Cash Flows (Topic 230): Classification of Certain Cash Receipts and Cash Payments. ASU No. 2016-15 addresses eight specific cash flow issues and is intended to reduce diversity in practice in how certain cash receipts and cash payments are presented and classified in the statement of cash flows. ASU No. 2016-15 is effective for reporting periods beginning after December 15, 2017. Early adoption is permitted. The adoption of ASU No. 2016-15 effective January 1, 2018 did not have a significant impact on the Company’s consolidated financial position, results of operations and disclosures. In January 2017, the FASB issued ASU No. 2017-01, Business Combinations (Topic 805): Clarifying the Definition of a Business. ASU No. 2017-01 clarifies the definition of a business with the objective of adding guidance to assist entities with evaluating whether transactions should be accounted for as acquisitions (or disposals) of a business or as acquisitions (or disposals) of assets. ASU No. 2017-01 is effective for annual periods beginning after December 15, 2018, with early adoption permitted under certain circumstances. The amendments of ASU No. 2017-01 should be applied prospectively as of the beginning of the period of adoption. Management is currently evaluating the future impact of ASU No. 2017-01 on the Company’s consolidated financial position, results of operations and disclosures.</t>
  </si>
  <si>
    <t>Investments in Foreign Joint Ventures</t>
  </si>
  <si>
    <t>Equity Method Investments And Joint Ventures [Abstract]</t>
  </si>
  <si>
    <t>5. Investments in Foreign Joint Ventures We have interests in two joint ventures, outside of the United States of America (“U.S.”) which are accounted for using the equity method: BOMAY Electric Industries Company, Ltd. (“BOMAY”), in which the Company holds a 40% interest, Baoji Oilfield Machinery Co., Ltd. (a subsidiary of China National Petroleum Corporation) holds a 51% interest, and AA Energies, Inc., holds a 9% interest. BOMAY was formed in 2006 in China with a term of 12 years and was set to expire in 2018. In March 2018, an agreement was approved by the BOMAY Board of Directors extending the joint venture agreement beyond the 2018 expiration date pending approval by the Chinese government; and, M&amp;I Electric Far East, Ltd. ("MIEFE”), in which the Company currently owns 41% of the joint venture with our joint venture partner, Sonepar, owning 51% and MIEFE’s general manager owning the remaining 8%. In 2016, due to market conditions, the business suspended operations and the investment in MIEFE was written down to zero, excluding the foreign currency translation of $0.21 million which will be adjusted upon the completion of the disposal. In November 2017, the Company executed a letter of intent to divest of its ownership interest in MIEFE. The Company made no sales to joint ventures for the three months ended March 31, 2018 and 2017. Summary (unaudited) financial information of our foreign joint ventures in U.S. dollars was as follows at March 31, 2018 and December 31, 2017 and for the three months ended March 31, 2018 and 2017 (in thousands):
BOMAY
MIEFE
2018
2017
2018
2017
Assets:
Total current assets
$
54,070
$
50,000
$
101
$
121
Total non-current assets
3,520
3,457
15
15
Total assets
$
57,590
$
53,457
$
116
$
136
Liabilities and equity:
Total liabilities
$
28,233
$
25,598
$
180
$
198
Total joint ventures’ equity
29,357
27,859
(64
)
(62
)
Total liabilities and equity
$
57,590
$
53,457
$
116
$
136
Three Months Ended March 31,
BOMAY
MIEFE
2018
2017
2018
2017
Revenue
$
8,078
$
4,221
$
67
$
-
Gross Profit
$
1,785
$
1,335
$
3
$
-
Earnings
$
427
$
130
$
(2
)
$
-
The following is a summary of activity in investments in foreign joint ventures for the three months ended March 31, 2018 (unaudited):
March 31, 2018
BOMAY**
MIEFE
TOTAL
(in thousands)
Investments in foreign joint ventures:
Balance at December 31, 2017
$
10,736
$
211
$
10,947
Equity in earnings (loss) in 2018
171
-
171
Dividend declared in 2018*
(1,051
)
-
(1,051
)
Foreign currency translation adjustment
408
-
408
Investments, end of period
$
10,264
$
211
$
10,475
Components of investments in foreign joint ventures:
Investment in joint ventures
$
2,033
$
-
$
2,033
Undistributed earnings
7,086
-
7,086
Foreign currency translation
1,145
211
1,356
Investments, end of period
$
10,264
$
211
$
10,475
*
In March 2018, the BOMAY Board of Directors approved the distribution of dividends in the amount of $2.91 million, to be distributed in June 2018. The Company’s share of the dividends totaling $1.05 million has been accrued for at March 31, 2018 and is included in the prepaid expenses and other current assets in the condensed consolidated balance sheets.
**
Accumulated statutory reserves in equity method investments of $2.81 million at March 31, 2018 and December 31, 2017, respectively, are included in AETI’s consolidated retained earnings. In accordance with the People’s Republic of China, (“PRC”), regulations on enterprises with foreign ownership, a wholly-owned foreign invested enterprise established in the PRC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Under the equity method of accounting, the Company’s share of the joint ventures’ operations’ earnings or loss is recognized in the condensed consolidated statements of operations as equity income (loss) from foreign joint ventures’ operations. Joint venture income increases the carrying value of the joint venture investment and joint venture losses, as well as dividends received from the joint ventures, reduce the carrying value of the investment. The Company reviews its equity method investments for impairment whenever events or changes in circumstances indicate that the carrying amount of the investment may not be recoverable or the inability of the investee to sustain an earnings capacity that would justify the carrying amount of the investment. Based on this analysis, there was no indication of impairment at March 31, 2018 and December 31, 2017.</t>
  </si>
  <si>
    <t>Notes Payable</t>
  </si>
  <si>
    <t>Debt Disclosure [Abstract]</t>
  </si>
  <si>
    <t xml:space="preserve">6. Notes Payable Senior Secured Term Note On March 23, 2017, the Company and its subsidiaries, M&amp;I Electric Industries, Inc. and South Coast Electric Systems, LLC (collectively, the “Sellers”) issued and sold to HD Special-Situations III, L.P. (the “Purchaser”) a $7.00 million principal amount Senior Secured Term Note (the “Note”) with principal of $0.50 million due and paid on June 30, 2017, with the remaining balance due 48 months after issuance for cash at par pursuant to a Note Purchase Agreement (the “Purchase Agreement”). Proceeds from the sale of the Note were used to fully repay and terminate the Company’s prior revolving credit facilities with approximately $1.00 million being available for the Company’s working capital and general business purposes. The Note bears interest at 11.5% per annum payable monthly in arrears. The Note is secured by a first-priority lien on substantially all existing and after-acquired personal property assets and real estate owned by the Sellers (with certain exceptions) and is subject to covenants restricting the Company’s ability to incur debt, grant liens, pay dividends, engage in transactions with affiliates and other customary covenants for financing of this type (subject to certain exceptions). The Note is subject to an interest “make-whole” provision such that any prepayment of the principal thereunder in excess of $1.50 million (the “Prepayment Threshold”) within one year of the date of issuance (the “Make-Whole Period”) shall be subject to prepayment premium. No prepayments were made during the Make-Whole Period which expired on March 28, 2018. After the one year Make- Whole Period the Note may be prepaid in part or in full with no penalty. The Purchase Agreement contains representations and affirmative, negative and financial covenants usual and customary for financing of this type, including covenants that place conditions upon the Company’s ability to merge or consolidate with other companies, sell any material part of their business or property, incur liens, and pay dividends on, make distributions on or redeem their equity interests. Other covenants in the Purchase Agreement require the Company to maintain minimum monthly revenue, maintain minimum monthly EBITDA, maintain minimum monthly cash on hand, maintain a minimum monthly debt service coverage ratio, maintain a maximum debt-to-EBITDA ratio, maintain a minimum monthly collateral coverage ratio and obtain consent of the Purchaser for certain capital expenditures. On November 13, 2017, the Company entered into an agreement modifying the terms of its Senior Secured Term Note. The modification included revisions to the original revenue and EBITDA covenants along with the requirement of minimum principal reductions of $30,000 per month beginning in April 2018. In consideration for the modified terms, the Company issued 500,000 warrants to purchase the Company’s common stock at an exercise price of $2.26 which expire in November 2023. The fair valve of the warrants of approximately $0.37 million was recognized as additional paid-in capital with a corresponding discount to long-term notes payable. The discount is accreted to interest expense through Note’s maturity. Discount accretion for the three months ended March 31, 2018 and 2017 totaled $0.03 million and $0, respectively. As of March 31, 2018, the Company was not in compliance with the minimum monthly EBITDA covenant but was granted a waiver for the period. There can be no assurances that covenants can be met in the future and if not met, waivers can be obtained. In the event that the Company fails to meet covenants in the future, the Company may not be able to obtain the necessary waivers or amendments to remain in compliance with the Purchase Agreement and the Purchaser may declare a default and cause all of the Company’s outstanding indebtedness under the Purchase Agreement to become immediately due and payable or otherwise subject to an additional rate of 4.0% per annum and scheduled amortization of principal. On March 29, 2018, the Company’s subsidiary, M&amp;I Brazil, extended the terms of its Loan Agreement with the former chairman of AETI to June 7, 2019. The Loan Agreement provides the Company with a $0.30 million loan facility of which $0.20 million is drawn and is outstanding as of March 31, 2018 and with any balance outstanding due June 7, 2019. Under the loan agreement, the interest rate on the loan facility is 10.0%, per annum, payable each quarter. The loan facility is secured by the assets held by M&amp;I Brazil. </t>
  </si>
  <si>
    <t>Inventory Disclosure [Abstract]</t>
  </si>
  <si>
    <t>7. Inventories Inventories consisted of the following at March 31, 2018 (unaudited) and December 31, 2017 (in thousands):
March 31, 2018
December 31, 2017
Raw materials
$
669
$
519
Work-in-process
1,344
886
2,013
1,405
Less: allowance
(77
)
(78
)
Total inventories
$
1,936
$
1,327</t>
  </si>
  <si>
    <t>Income Taxes</t>
  </si>
  <si>
    <t>Income Tax Disclosure [Abstract]</t>
  </si>
  <si>
    <t xml:space="preserve">8. Income Taxes The tax provision for the three months ended March 31, 2018 reflects the provision from taxes on our earnings from our Brazilian subsidiary. The Company has established a full valuation allowance on its deferred tax assets due to uncertainty regarding future realization. </t>
  </si>
  <si>
    <t>Fair Value of Financial Instruments and Fair Value Measurements</t>
  </si>
  <si>
    <t>Fair Value Disclosures [Abstract]</t>
  </si>
  <si>
    <t>9. Fair Value of Financial Instruments and Fair Value Measurements The carrying amounts of cash and cash equivalents, short-term investments, trade accounts receivable and accounts payable approximate fair value as of March 31, 2018 and December 31, 2017 because of the relatively short maturity of these instruments. The carrying amount of our long-term note payable approximates fair value as the interest rate on the note is based on a market rate.</t>
  </si>
  <si>
    <t>Redeemable Convertible Preferred Stock and Common Stock</t>
  </si>
  <si>
    <t>Temporary Equity Disclosure [Abstract]</t>
  </si>
  <si>
    <t>10. Redeemable Convertible Preferred Stock and Common Stock Redeemable Convertible Preferred Stock In conjunction with the issuance of the Redeemable Convertible Preferred Stock, Series A in May 2012, warrants to purchase 325,000 shares of our common stock (the “Warrants”) were issued. The initial value allocated to the Warrants was recognized as a discount on the Series A Convertible Preferred Stock, with a corresponding charge to additional paid-in capital. The discount related to the Warrants is accreted to retained earnings through the scheduled redemption date of the redeemable Series A Convertible Preferred Stock. Discount accretion totaled $0.01 million for both the three months ended March 31 for both 2018 and 2017. The Series A Convertible Preferred Stock accrues cumulative dividends at a rate of 6% per annum payable quarterly in cash or in shares of Common Stock, at the option of the Company, based on the then current liquidation market price value of the Series A Convertible Preferred Common Stock, which is currently $5.00 per share. Quarterly dividends not paid in cash or Common Stock accumulate without interest and must be fully paid before any dividend or other distribution can be paid on or declared and set apart for the Common Stock or conversion of the Series A Convertible Preferred Stock to Common Stock. At March 31, 2018 and December 31, 2017, the company had accrued but unpaid dividends totaling $0.08 million which is included in accounts payable and other accrued expenses in the condensed consolidated balance sheet. During the three months ended March 31, 2018, the Company issued 50,799 shares of common stock as payment of dividends accrued as of December 31, 2017. On or after April 30, 2017, the holders of a majority of the outstanding shares of the Series A Convertible Preferred Stock may require the Company to redeem the Series A Convertible Preferred Stock at a redemption price equal to the lessor of (i) the liquidation preference per share (initially $5.00 per share, subject to adjustments for certain future equity transactions defined in the Securities Purchase Agreement) and (ii) the fair market value of the Series A Convertible Preferred Stock per share, as determined in good faith by the Company’s Board of Directors. As of March 31, 2018 and December 31, 2017, the redemption price per share was $5.00 in both years. The redemption price, plus any accrued and unpaid dividends, shall be payable in 36 equal monthly installments plus interest at an annual rate of 6%. In connection with the issuance of the Company’s senior secured Term Note, described in Note 6, the Company has agreed with the Purchaser of the Term Note and the holder of the Preferred Stock (the “Holder”) not to declare, authorize or pay any cash dividends on the Preferred Stock until the earlier of (i) March 22, 2018, or (ii) the date the obligations under the Note Purchase Agreement have been paid in full (the “Standstill Period”), without the prior written consent of the Purchaser. Following the expiration of the Standstill Period, for so long as the obligations under the Note Purchase Agreement remain outstanding, the Company may, at its sole discretion, declare, authorize or pay dividends in cash on the Preferred Stock so long as no event of default exists under the Term Note or would result therefrom. The Holder also agreed that it shall not exercise its rights to require the Company to redeem any of the Preferred Stock during the Standstill Period. Following the expiration of the Standstill Period, so long as the obligations under the Note Purchase Agreement remain outstanding, the Holder may compel the Company to redeem shares of Preferred Stock provided no event of default exists under the Term Note or would result from such redemption. In consideration for the Holder’s consent to the foregoing restrictions on the payment of cash dividends on or redemption of the Preferred Stock, the Company entered into an agreement with the Holder (the “Repricing Agreement”) on August 1, 2017. Pursuant to the Repricing Agreement, each share of Series A Preferred Stock will be initially convertible, at the option of the holder, into one (1) share of common stock at a conversion price of $2.26 per share of common stock, so that the Series A Preferred Stock sold to the Holder are currently convertible into an aggregate of 2,212,389 shares of common stock. In addition, pursuant to the Repricing Agreement, the Series A Warrants sold to the Holder will be exercisable for 125,000 shares of common stock at an initial exercise price of $2.72 per share and the Series B Warrants sold to the Holder will be exercisable for 200,000 shares of common stock at an initial exercise price of $3.17 per share. In order to comply with the rules of the NASDAQ Stock Market, the Repricing Agreement prohibits the issuance of more than 19.99% of our common stock or voting power outstanding to the Holder as of the date of the Repricing Agreement without stockholder approval. The Company has agreed to seek the approval of its stockholders in the upcoming meeting of stockholders in June 2018. In the event that stockholder approval is received and the Holder were to convert all of its Series A Preferred Stock into common stock and exercised all of its Common Stock Purchase Warrants for cash, the Holder would be issued more than 19.99% of our common stock and voting power as of the date of the Repricing Agreement. This agreement was approved by a committee of the Board of Directors comprised solely of independent directors. Common Stock For the three months ended March 31, 2018, the Company issued a total of 94,872 shares of common stock. The Company issued 50,799 shares of common stock as payment of accrued preferred dividends, as noted above, with the remaining 44,073 shares issued in connection with the Company’s Employee Stock Purchase Plan and upon vesting of restricted stock units.</t>
  </si>
  <si>
    <t>Summary of Certain Significant Accounting Policies (Policies)</t>
  </si>
  <si>
    <t>Adoption of New Revenue Recognition Standard</t>
  </si>
  <si>
    <t>Adoption of New Revenue Recognition Standard In May 2014, the Financial Accounting Standards Board (“FASB”) issued Accounting Standards Update (“ASU”) No. 2014-09, Revenue from Contracts with Customers,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in doing so, more judgment and estimates may b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No. 2014-09 recognized at the date of adoption (which includes additional footnote disclosures). In July 2015, the FASB issued ASU No. 2015-14 which delayed the effective date of ASU No. 2014-09 by one year (effective for annual periods beginning after December 15, 2017). The Company adopted ASU 2014-09, effective January 1, 2018, using the modified retrospective method. The adoption of the standard did not have a material impact on the Company’s revenue recognition policies, other than enhanced disclosures related to the disaggregation of revenues from contracts with customers, the Company’s performance obligations and any significant judgments. In April 2016, the FASB issued ASU No. 2016-10, Revenue from Contracts with Customers (Topic 606): Identifying Performance Obligations and Licensing, to clarify two aspects of Topic 606: (i) identifying performance obligations; and (ii) the licensing implementation guidance. The amendments do not change the core principle of the guidance in Topic 606. The effective date and transition requirements for ASU No. 2016-10 are the same as the effective date and transition requirements for ASU No. 2014-09. This standard was adopted effective January 1, 2018. In May 2016, the FASB issued ASU No. 2016-12, Revenue from Contracts with Customers (Topic 606): Narrow-Scope Improvements and Practical Expedients. ASU No. 2016-12 provides narrow-scope improvements to the guidance on collectability, noncash consideration, and completed contracts at transition. The amendment also provides a practical expedient for contract modifications at transition and an accounting policy election related to the presentation of sales taxes and other similar taxes collected from customers and are expected to reduce the judgment necessary to comply with Topic 606. The effective date and transition requirements for ASU No. 2016-12 are the same as the effective date and transition requirements for ASU No. 2014-09. This standard was adopted effective January 1, 2018. In December 2016, the FASB issued ASU No. 2016-20, Technical Corrections and Improvements to Topic 606, Revenue from Contracts with Customers. ASU No. 2016-20 allows entities not to make quantitative disclosures about remaining performance obligations in certain cases and require entities that use any of the new or previously existing optional exemptions to expand their qualitative disclosures. The amendment also clarifies narrow aspects of ASC 606, including contract modifications, contract costs, and the balance sheet classification of items as contract assets versus receivables, or corrects unintended application of the guidance. The effective date and transition requirements for ASU No. 2016-20 are the same as the effective date and transition requirements for ASU No. 2014-09. The Company recognizes revenue when or as it satisfies a performance obligation by transferring promised goods or service to a customer using the over-time method to account for certain long-term contracts and point in time method for non-time and material jobs. The non-time and material jobs are of a short-term nature (typically less than one month) and are determined after considering the attributes of such contracts. This method is used because these contracts are typically completed in a short period of time and the financial position and results of operations do not vary materially from those which would result from use of the percentage-of-completion method. Earnings are accrued based on the ratio of costs incurred to total estimated costs. Costs include direct material, direct labor, and job related overhead. For our manufacturing activities we have determined that labor incurred, rather than total costs incurred, provides an improved measure of percentage-of-completion. For contracts with anticipated losses, the estimated losses are charged to operations in the period such losses are determined. The asset, “Work-in-process,” which is included in inventories, represents the cost of labor, material, and overhead on jobs accounted for point in time method for non-time and material jobs. The contract asset, “Costs and estimated earnings in excess of billings on uncompleted contracts,” represents revenue recognized in excess of amounts billed and the contract-liability. “Billings in excess of costs and estimated earnings on uncompleted contracts,” represents billings in excess of revenue recognized under the percentage-of-completion method. Due to the nature of these projects, the estimation of total revenue and cost at completion is subject to many variables and requires significant judgement. Progress billings are generally issued upon completion of certain milestones of the project as specified in the contract. Costs and estimated earnings in excess of billings on uncompleted contracts was $4.3 million at March 31, 2018 and $6.4 million at December 31, 2017. Billings in excess of costs and estimated earnings on uncompleted contracts was $2.3 million at March 31, 2018 and $ 1.8 million at December 31, 2017. The order backlog at March 31, 2018 and December 31, 2017 was $24.9 million and $18.9 million, respectively. This backlog is expected to be recognized in revenue during the remainder of 2018 and 2019.</t>
  </si>
  <si>
    <t>Uses and Sources of Liquidity</t>
  </si>
  <si>
    <t xml:space="preserve">Uses and Sources of Liquidity The Company’s primary need for liquidity is to fund working capital requirements of the Company’s businesses, capital expenditures and for general corporate purposes, including debt repayment. The Company has incurred losses and experienced negative operating cash flows for the past several years, and accordingly, the Company has taken a number of actions to continue to support its operations and meet its obligations. During 2017, the Company refinanced its outstanding loans which at that time provided approximately $1.0 million of working capital. In addition, the Board of Directors of the Company created a special committee to address strategic initiatives that include addressing liquidity. The Company continues to face a challenging competitive environment and while it continues to focus on its overall profitability, including managing expenses, it reported a loss in 2017 and Q1 2018 and was required to fund cash used in operating activities with cash from investing and financing activities. Going forward, the Company expects to generate additional liquidity from strategic initiatives including monetization of assets and additional debt and equity financing actions. The Company expects that these actions will be executed in alignment with the anticipated timing of its liquidity needs. The Company has taken a number of actions including the hiring on an investment banker to address liquidity in the near term and continues to explore ways to unlock value across a range of assets, including exploring ways to maximize the value of its manufacturing facility in Beaumont, Texas or finding suitable sources of financing alternatives. The Company expects to continue to optimize both international and domestic operations including expansion of its service business in Brazil and diversification of its joint venture operations in China. The Company also has the ability to raise additional capital through its shelf registration; however, there is no assurance that additional capital can be obtained or that it can be obtained at terms that are favorable to the Company and its existing stockholders. The Company’s historical operating results indicate substantial doubt exists related to its ability to continue as a going concern. However, the Company believes it is probable that the actions discussed above will occur and mitigate the substantial doubt raised by its historical operating results and satisfy its estimated liquidity needs 12 months from the issuance of the financial statements. However, the Company cannot predict, with certainty, the outcome of its actions to generate liquidity, including the availability of additional debt financing, or whether such actions would generate the expected liquidity as currently planned. In addition, the current Senior Secured Note and Redeemable Preferred Stock both contain certain limitations on our ability to sell assets, which could impact its ability to complete asset sale transactions or its ability to use proceeds from those transactions to fund our operations. Therefore, any planned actions must take into account the ability to transact within any applicable restrictions under these agreements. If the Company continues to experience operating losses, and is not able to generate additional liquidity through the mechanisms described above or through some combination of other actions, while not expected, it may not be able to access additional liquidity and we might need to secure additional sources of funds, which may or may not be available to us. Additionally, a failure to generate additional liquidity could negatively impact the Company’s access to materials or services that are important to the operation of its business. </t>
  </si>
  <si>
    <t>In January 2016, the FASB issued ASU No. 2016-01, Financial Instruments – Overall (Subtopic 825-10): Recognition and Measurement of Financial Assets and Financial Liabilities. ASU No. 2016-01 requires (1) an entity to measure equity instruments (except those accounted for under the equity method of accounting, or those that result in consolidation of the investee) at fair value with changes in fair value recognized in net income; (2) entities to use the exit price notation when measuring the fair value of financial instruments for disclosure purposes; (3) separate presentation of financial assets and financial liabilities by measurement category and form of financial asset; and (4) elimination of the requirement to disclose the methods and significant assumptions used to estimate fair value that is required to be disclosed for financial instruments measured at amortized cost. ASU No. 2016-01 is effective for fiscal years beginning after December 15, 2017 with early adoption permitted. The adoption of ASU No. 2016-01, effective January 1, 2018 had no significant impact on the Company’s consolidated financial position, results of operations or disclosures. In February 2016, the FASB issued ASU No. 2016-02, Leases,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ASU No. 2016-02, lessor accounting is largely unchanged. ASU No.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expiring before the earliest comparative period presented. Lessees and lessors may not apply a full retrospective transition approach. Management is currently reviewing the Company’s various leases to identify those affected by ASU No. 2016-02. In April 2016, the FASB issued ASU No. 2016-10, Revenue from Contracts with Customers (Topic 606): Identifying Performance Obligations and Licensing, to clarify two aspects of Topic 606: (i) identifying performance obligations; and (ii) the licensing implementation guidance. The amendments do not change the core principle of the guidance in Topic 606. The effective date and transition requirements for ASU No. 2016-10 are the same as the effective date and transition requirements for ASU No. 2014-09. This standard was adopted effective January 1, 2018, see ASU No. 2014-09 above for additional information. In May 2016, the FASB issued ASU No. 2016-12, Revenue from Contracts with Customers (Topic 606): Narrow-Scope Improvements and Practical Expedients. ASU No. 2016-12 provides narrow-scope improvements to the guidance on collectability, noncash consideration, and completed contracts at transition. The amendment also provides a practical expedient for contract modifications at transition and an accounting policy election related to the presentation of sales taxes and other similar taxes collected from customers and are expected to reduce the judgment necessary to comply with Topic 606. The effective date and transition requirements for ASU No. 2016-12 are the same as the effective date and transition requirements for ASU No. 2014-09. This standard was adopted effective January 1, 2018, see ASU No. 2014-09 above for additional information. In June 2016, the FASB issued ASU No. 2016-13, Financial Instruments – Credit Losses (Topic 326): Measurement of Credit Losses on Financial Instruments. ASU No. 2016-13 eliminates the probable initial recognition threshold in current U.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ASU No. 2016-13 is effective for annual periods beginning after December 15, 2019,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In August 2016, the FASB issued ASU No. 2016-15, Statement of Cash Flows (Topic 230): Classification of Certain Cash Receipts and Cash Payments. ASU No. 2016-15 addresses eight specific cash flow issues and is intended to reduce diversity in practice in how certain cash receipts and cash payments are presented and classified in the statement of cash flows. ASU No. 2016-15 is effective for reporting periods beginning after December 15, 2017. Early adoption is permitted. The adoption of ASU No. 2016-15 effective January 1, 2018 did not have a significant impact on the Company’s consolidated financial position, results of operations and disclosures. In January 2017, the FASB issued ASU No. 2017-01, Business Combinations (Topic 805): Clarifying the Definition of a Business. ASU No. 2017-01 clarifies the definition of a business with the objective of adding guidance to assist entities with evaluating whether transactions should be accounted for as acquisitions (or disposals) of a business or as acquisitions (or disposals) of assets. ASU No. 2017-01 is effective for annual periods beginning after December 15, 2018, with early adoption permitted under certain circumstances. The amendments of ASU No. 2017-01 should be applied prospectively as of the beginning of the period of adoption. Management is currently evaluating the future impact of ASU No. 2017-01 on the Company’s consolidated financial position, results of operations and disclosures.</t>
  </si>
  <si>
    <t>Earnings Per Common Share (Tables)</t>
  </si>
  <si>
    <t>Computation of Basic and Diluted Weighted Average Common Shares</t>
  </si>
  <si>
    <t>The following table sets forth the computation of basic and diluted weighted average common shares.
Three Months Ended
March 31,
2018
2017
Weighted average basic shares
8,723,530
8,337,119
Dilutive effect of preferred stock, warrants, stock options and restricted stock units
-
-
Total weighted average diluted shares
8,723,530
8,337,119</t>
  </si>
  <si>
    <t>Investments in Foreign Joint Ventures (Tables)</t>
  </si>
  <si>
    <t>Schedule of Financial Information of Foreign Joint Ventures</t>
  </si>
  <si>
    <t>Summary (unaudited) financial information of our foreign joint ventures in U.S. dollars was as follows at March 31, 2018 and December 31, 2017 and for the three months ended March 31, 2018 and 2017 (in thousands):
BOMAY
MIEFE
2018
2017
2018
2017
Assets:
Total current assets
$
54,070
$
50,000
$
101
$
121
Total non-current assets
3,520
3,457
15
15
Total assets
$
57,590
$
53,457
$
116
$
136
Liabilities and equity:
Total liabilities
$
28,233
$
25,598
$
180
$
198
Total joint ventures’ equity
29,357
27,859
(64
)
(62
)
Total liabilities and equity
$
57,590
$
53,457
$
116
$
136
Three Months Ended March 31,
BOMAY
MIEFE
2018
2017
2018
2017
Revenue
$
8,078
$
4,221
$
67
$
-
Gross Profit
$
1,785
$
1,335
$
3
$
-
Earnings
$
427
$
130
$
(2
)
$
-</t>
  </si>
  <si>
    <t>Schedule of Activity in Investment in Foreign Joint Ventures</t>
  </si>
  <si>
    <t xml:space="preserve">The following is a summary of activity in investments in foreign joint ventures for the three months ended March 31, 2018 (unaudited):
March 31, 2018
BOMAY**
MIEFE
TOTAL
(in thousands)
Investments in foreign joint ventures:
Balance at December 31, 2017
$
10,736
$
211
$
10,947
Equity in earnings (loss) in 2018
171
-
171
Dividend declared in 2018*
(1,051
)
-
(1,051
)
Foreign currency translation adjustment
408
-
408
Investments, end of period
$
10,264
$
211
$
10,475
Components of investments in foreign joint ventures:
Investment in joint ventures
$
2,033
$
-
$
2,033
Undistributed earnings
7,086
-
7,086
Foreign currency translation
1,145
211
1,356
Investments, end of period
$
10,264
$
211
$
10,475
*
In March 2018, the BOMAY Board of Directors approved the distribution of dividends in the amount of $2.91 million, to be distributed in June 2018. The Company’s share of the dividends totaling $1.05 million has been accrued for at March 31, 2018 and is included in the prepaid expenses and other current assets in the condensed consolidated balance sheets.
**
Accumulated statutory reserves in equity method investments of $2.81 million at March 31, 2018 and December 31, 2017, respectively, are included in AETI’s consolidated retained earnings. In accordance with the People’s Republic of China, (“PRC”), regulations on enterprises with foreign ownership, a wholly-owned foreign invested enterprise established in the PRC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t>
  </si>
  <si>
    <t>Inventories (Tables)</t>
  </si>
  <si>
    <t>Inventories consisted of the following at March 31, 2018 (unaudited) and December 31, 2017 (in thousands):
March 31, 2018
December 31, 2017
Raw materials
$
669
$
519
Work-in-process
1,344
886
2,013
1,405
Less: allowance
(77
)
(78
)
Total inventories
$
1,936
$
1,327</t>
  </si>
  <si>
    <t>Summary of Certain Significant Accounting Policies - Additional Information (Detail) - USD ($) $ in Thousands</t>
  </si>
  <si>
    <t>12 Months Ended</t>
  </si>
  <si>
    <t>Non-time and material jobs of short term nature duration description</t>
  </si>
  <si>
    <t>less than one month</t>
  </si>
  <si>
    <t>Order backlog</t>
  </si>
  <si>
    <t>Refinancing of outstanding loans used as working capital</t>
  </si>
  <si>
    <t>Earnings Per Common Share - Computation of Basic and Diluted Weighted Average Common Shares (Detail) - shares</t>
  </si>
  <si>
    <t>Weighted average basic shares</t>
  </si>
  <si>
    <t>Total weighted average diluted shares</t>
  </si>
  <si>
    <t>Investments in Foreign Joint Ventures - Additional Information (Detail)</t>
  </si>
  <si>
    <t>Mar. 31, 2018USD ($)Joint_Ventures</t>
  </si>
  <si>
    <t>Mar. 31, 2017USD ($)</t>
  </si>
  <si>
    <t>Dec. 31, 2016USD ($)</t>
  </si>
  <si>
    <t>Schedule Of Equity Method Investments [Line Items]</t>
  </si>
  <si>
    <t>Interest in joint venture foreign | Joint_Ventures</t>
  </si>
  <si>
    <t>Affiliated Entity</t>
  </si>
  <si>
    <t>BOMAY</t>
  </si>
  <si>
    <t>Equity method investment, ownership percentage</t>
  </si>
  <si>
    <t>40.00%</t>
  </si>
  <si>
    <t>Joint venture expiration year</t>
  </si>
  <si>
    <t>Joint venture term</t>
  </si>
  <si>
    <t>12 years</t>
  </si>
  <si>
    <t>Baoji Oilfield Machinery Co. Ltd.</t>
  </si>
  <si>
    <t>Interest in Joint Venture</t>
  </si>
  <si>
    <t>51.00%</t>
  </si>
  <si>
    <t>AA Energies, Inc.</t>
  </si>
  <si>
    <t>9.00%</t>
  </si>
  <si>
    <t>MIEFE</t>
  </si>
  <si>
    <t>41.00%</t>
  </si>
  <si>
    <t>Written down of equity method investment excluding foreign currency translation</t>
  </si>
  <si>
    <t>Foreign currency translation</t>
  </si>
  <si>
    <t>MIEFE's general manager</t>
  </si>
  <si>
    <t>8.00%</t>
  </si>
  <si>
    <t>Sonepar of France</t>
  </si>
  <si>
    <t>Investments in Foreign Joint Ventures - Schedule of Financial Information of Foreign Joint Ventures (Detail) - USD ($) $ in Thousands</t>
  </si>
  <si>
    <t>Assets:</t>
  </si>
  <si>
    <t>Total non-current assets</t>
  </si>
  <si>
    <t>Liabilities and equity:</t>
  </si>
  <si>
    <t>Total joint ventures’ equity</t>
  </si>
  <si>
    <t>Total liabilities and equity</t>
  </si>
  <si>
    <t>Revenue</t>
  </si>
  <si>
    <t>Gross Profit</t>
  </si>
  <si>
    <t>Earnings</t>
  </si>
  <si>
    <t>Investments in Foreign Joint Ventures - Schedule of Activity in Investment in Foreign Joint Ventures (Detail) - USD ($) $ in Thousands</t>
  </si>
  <si>
    <t>Investments in foreign joint ventures:</t>
  </si>
  <si>
    <t>Balance, beginning of year</t>
  </si>
  <si>
    <t>Equity in earnings (loss)</t>
  </si>
  <si>
    <t>Dividend declared</t>
  </si>
  <si>
    <t>Foreign currency translation adjustment</t>
  </si>
  <si>
    <t>Balance, end of year</t>
  </si>
  <si>
    <t>Components of investments in foreign joint ventures:</t>
  </si>
  <si>
    <t>Investment in joint ventures</t>
  </si>
  <si>
    <t>Undistributed earnings</t>
  </si>
  <si>
    <t>Investments, end of period</t>
  </si>
  <si>
    <t>Investments in Foreign Joint Ventures - Schedule of Activity in Investment in Foreign Joint Ventures (Parenthetical) (Detail) - USD ($)</t>
  </si>
  <si>
    <t>1 Months Ended</t>
  </si>
  <si>
    <t>Accumulated statutory reserves in equity method investments</t>
  </si>
  <si>
    <t>Dividend payable, date declared</t>
  </si>
  <si>
    <t>2018-03</t>
  </si>
  <si>
    <t>Distribution of dividends</t>
  </si>
  <si>
    <t>Dividend payable, date to be paid</t>
  </si>
  <si>
    <t>2018-06</t>
  </si>
  <si>
    <t>BOMAY | Prepaid Expenses and Other Current Assets</t>
  </si>
  <si>
    <t>Accrued dividend receivable</t>
  </si>
  <si>
    <t>Notes Payable - Additional Information (Detail) - HD Special-Situations III, L.P. - USD ($)</t>
  </si>
  <si>
    <t>Mar. 29, 2018</t>
  </si>
  <si>
    <t>Nov. 13, 2017</t>
  </si>
  <si>
    <t>Jun. 30, 2017</t>
  </si>
  <si>
    <t>Mar. 23, 2017</t>
  </si>
  <si>
    <t>Mar. 28, 2018</t>
  </si>
  <si>
    <t>Senior Secured Term Note</t>
  </si>
  <si>
    <t>Debt Instrument [Line Items]</t>
  </si>
  <si>
    <t>Debt principal amount</t>
  </si>
  <si>
    <t>Debt principal repayment</t>
  </si>
  <si>
    <t>Debt instrument, initial repayment date</t>
  </si>
  <si>
    <t>Jun. 30,
		2017</t>
  </si>
  <si>
    <t>Debt instrument, payment terms</t>
  </si>
  <si>
    <t>$7.00 million principal amount Senior Secured Term Note (the “Note”)  with principal of $0.50 million due and paid on June 30, 2017, with the remaining balance due 48 months after issuance for cash at par pursuant to a Note Purchase Agreement  (the “Purchase Agreement”).</t>
  </si>
  <si>
    <t>Interest rate</t>
  </si>
  <si>
    <t>11.50%</t>
  </si>
  <si>
    <t>Debt instrument, description incase of prepayment principal</t>
  </si>
  <si>
    <t>The Note is subject to an interest “make-whole” provision such that any prepayment of the principal thereunder in excess of $1.50 million (the “Prepayment Threshold”) within one year of the date of issuance (the “Make-Whole Period”) shall be subject to prepayment premium. No prepayments were made during the Make-Whole Period which expired on March 28, 2018.</t>
  </si>
  <si>
    <t>Debt instrument prepayment of principal</t>
  </si>
  <si>
    <t>Make whole expiration date</t>
  </si>
  <si>
    <t>Mar. 28,
		2018</t>
  </si>
  <si>
    <t>Debt instrument, prepayment of principal after Make Whole Period</t>
  </si>
  <si>
    <t>After the one year Make- Whole Period the Note may be prepaid in part or in full with no penalty.</t>
  </si>
  <si>
    <t>Minimum principal reductions per month</t>
  </si>
  <si>
    <t>Minimum principal reductions, begining period</t>
  </si>
  <si>
    <t>2018-04</t>
  </si>
  <si>
    <t>Warrants issued to purchase of common stock</t>
  </si>
  <si>
    <t>Warrant exercise price per share</t>
  </si>
  <si>
    <t>Warrants expiration period</t>
  </si>
  <si>
    <t>2023-11</t>
  </si>
  <si>
    <t>Fair value of warrants recognized as an increase in additional paid-in-capital</t>
  </si>
  <si>
    <t>Accretion of warrant discount</t>
  </si>
  <si>
    <t>Senior Secured Term Note | Minimum</t>
  </si>
  <si>
    <t>Prepayment Threshold</t>
  </si>
  <si>
    <t>Senior Secured Term Note | Purchase Agreement</t>
  </si>
  <si>
    <t>Debt, remaining principal payable period</t>
  </si>
  <si>
    <t>48 months</t>
  </si>
  <si>
    <t>Additional interest rate in case of default</t>
  </si>
  <si>
    <t>4.00%</t>
  </si>
  <si>
    <t>Senior Secured Term Note | Loan Agreement | M&amp;I Brazil | Former Chairman of AETI</t>
  </si>
  <si>
    <t>10.00%</t>
  </si>
  <si>
    <t>Line of credit facility, agreement date</t>
  </si>
  <si>
    <t>Mar. 29,
		2018</t>
  </si>
  <si>
    <t>Line of credit facility, maximum borrowing capacity</t>
  </si>
  <si>
    <t>Loan facility drawn and outstanding</t>
  </si>
  <si>
    <t>Debt instrument, interest rate terms</t>
  </si>
  <si>
    <t>the interest rate on the loan facility is 10.0%, per annum, payable each quarter.</t>
  </si>
  <si>
    <t>Debt instrument, maturity date</t>
  </si>
  <si>
    <t>Jun. 7,
		2019</t>
  </si>
  <si>
    <t>Revolving Credit Facility</t>
  </si>
  <si>
    <t>Proceeds from sale of note available for working capital and general business purposes</t>
  </si>
  <si>
    <t>Inventories - Inventories (Detail) - USD ($) $ in Thousands</t>
  </si>
  <si>
    <t>Raw materials</t>
  </si>
  <si>
    <t>Work-in-process</t>
  </si>
  <si>
    <t>Inventory, Gross</t>
  </si>
  <si>
    <t>Less: allowance</t>
  </si>
  <si>
    <t>Total inventories</t>
  </si>
  <si>
    <t>Redeemable Convertible Preferred Stock and Common Stock - Additional Information (Detail) $ / shares in Units, $ in Thousands</t>
  </si>
  <si>
    <t>Mar. 31, 2018USD ($)Installment$ / sharesshares</t>
  </si>
  <si>
    <t>Dec. 31, 2017USD ($)$ / shares</t>
  </si>
  <si>
    <t>Aug. 01, 2017$ / sharesshares</t>
  </si>
  <si>
    <t>May 31, 2012shares</t>
  </si>
  <si>
    <t>Temporary Equity [Line Items]</t>
  </si>
  <si>
    <t>Accretion amount | $</t>
  </si>
  <si>
    <t>Common Stock</t>
  </si>
  <si>
    <t>Common stock issued as payment of accrued dividends</t>
  </si>
  <si>
    <t>Shares issued during period</t>
  </si>
  <si>
    <t>Common Stock | Restricted Stock Units (RSUs)</t>
  </si>
  <si>
    <t>Shares issued in connection with Employee Stock Purchase Plan and vesting of restricted stock units</t>
  </si>
  <si>
    <t>Maximum | Repricing Agreement</t>
  </si>
  <si>
    <t>Limitations for issuance of common stock or voting power outstanding to holder, in percentage</t>
  </si>
  <si>
    <t>19.99%</t>
  </si>
  <si>
    <t>Series A Convertible Preferred Stock</t>
  </si>
  <si>
    <t>Warrants to purchase common stock</t>
  </si>
  <si>
    <t>Cumulative dividends at a rate</t>
  </si>
  <si>
    <t>6.00%</t>
  </si>
  <si>
    <t>Redeemable convertible preferred stock, liquidation preference per share | $ / shares</t>
  </si>
  <si>
    <t>Series A Convertible Preferred Stock | Common Stock | Repricing Agreement</t>
  </si>
  <si>
    <t>Conversion price per share | $ / shares</t>
  </si>
  <si>
    <t>Convertible preferred stock, shares issuable upon conversion</t>
  </si>
  <si>
    <t>Series A Convertible Preferred Stock | Scenario, Plan</t>
  </si>
  <si>
    <t>Redemption price per share | $ / shares</t>
  </si>
  <si>
    <t>Number of redemption price, accrued and unpaid dividends installment payments | Installment</t>
  </si>
  <si>
    <t>Annual interest rate on redemption value payable</t>
  </si>
  <si>
    <t>Series A Convertible Preferred Stock | Scenario, Plan | Maximum</t>
  </si>
  <si>
    <t>Majority outstanding shares redeemable date</t>
  </si>
  <si>
    <t>Apr. 30,
		2017</t>
  </si>
  <si>
    <t>Series A Convertible Preferred Stock | Accounts Payable and Other Accrued Expenses</t>
  </si>
  <si>
    <t>Total accrued but unpaid dividends | $</t>
  </si>
  <si>
    <t>Series A Warrants | Common Stock | Repricing Agreement</t>
  </si>
  <si>
    <t>Warrant exercise price per share | $ / shares</t>
  </si>
  <si>
    <t>Series B Warrants | Common Stock | Repricing Agree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43186</v>
      </c>
    </row>
    <row r="12" spans="1:3">
      <c r="A12" s="4" t="s">
        <v>19</v>
      </c>
      <c r="B12" s="4" t="s">
        <v>20</v>
      </c>
    </row>
    <row r="13" spans="1:3">
      <c r="A13" s="4" t="s">
        <v>21</v>
      </c>
      <c r="B13" s="4" t="s">
        <v>22</v>
      </c>
    </row>
    <row r="14" spans="1:3">
      <c r="A14" s="4" t="s">
        <v>23</v>
      </c>
      <c r="C14" s="5" t="n">
        <v>87536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65</v>
      </c>
    </row>
    <row r="4" spans="1:2">
      <c r="A4" s="4" t="s">
        <v>121</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76</v>
      </c>
      <c r="B1" s="2" t="s">
        <v>1</v>
      </c>
    </row>
    <row r="2" spans="1:2">
      <c r="B2" s="2" t="s">
        <v>2</v>
      </c>
    </row>
    <row r="3" spans="1:2">
      <c r="A3" s="3" t="s">
        <v>150</v>
      </c>
    </row>
    <row r="4" spans="1:2">
      <c r="A4" s="4" t="s">
        <v>177</v>
      </c>
      <c r="B4" s="4" t="s">
        <v>178</v>
      </c>
    </row>
    <row r="5" spans="1:2">
      <c r="A5" s="4" t="s">
        <v>179</v>
      </c>
      <c r="B5" s="4" t="s">
        <v>180</v>
      </c>
    </row>
    <row r="6" spans="1:2">
      <c r="A6" s="4" t="s">
        <v>156</v>
      </c>
      <c r="B6"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2</v>
      </c>
    </row>
    <row r="3" spans="1:2">
      <c r="A3" s="3" t="s">
        <v>15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v>
      </c>
    </row>
    <row r="3" spans="1:2">
      <c r="A3" s="3" t="s">
        <v>160</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27</v>
      </c>
      <c r="C3" s="7" t="n">
        <v>2289</v>
      </c>
    </row>
    <row r="4" spans="1:3">
      <c r="A4" s="4" t="s">
        <v>28</v>
      </c>
      <c r="B4" s="5" t="n">
        <v>50</v>
      </c>
      <c r="C4" s="5" t="n">
        <v>50</v>
      </c>
    </row>
    <row r="5" spans="1:3">
      <c r="A5" s="4" t="s">
        <v>29</v>
      </c>
      <c r="B5" s="5" t="n">
        <v>6395</v>
      </c>
      <c r="C5" s="5" t="n">
        <v>6061</v>
      </c>
    </row>
    <row r="6" spans="1:3">
      <c r="A6" s="4" t="s">
        <v>30</v>
      </c>
      <c r="B6" s="5" t="n">
        <v>1936</v>
      </c>
      <c r="C6" s="5" t="n">
        <v>1327</v>
      </c>
    </row>
    <row r="7" spans="1:3">
      <c r="A7" s="4" t="s">
        <v>31</v>
      </c>
      <c r="B7" s="5" t="n">
        <v>4271</v>
      </c>
      <c r="C7" s="5" t="n">
        <v>6434</v>
      </c>
    </row>
    <row r="8" spans="1:3">
      <c r="A8" s="4" t="s">
        <v>32</v>
      </c>
      <c r="B8" s="5" t="n">
        <v>1512</v>
      </c>
      <c r="C8" s="5" t="n">
        <v>534</v>
      </c>
    </row>
    <row r="9" spans="1:3">
      <c r="A9" s="4" t="s">
        <v>33</v>
      </c>
      <c r="B9" s="5" t="n">
        <v>14791</v>
      </c>
      <c r="C9" s="5" t="n">
        <v>16695</v>
      </c>
    </row>
    <row r="10" spans="1:3">
      <c r="A10" s="4" t="s">
        <v>34</v>
      </c>
      <c r="B10" s="5" t="n">
        <v>6784</v>
      </c>
      <c r="C10" s="5" t="n">
        <v>6920</v>
      </c>
    </row>
    <row r="11" spans="1:3">
      <c r="A11" s="4" t="s">
        <v>35</v>
      </c>
      <c r="B11" s="5" t="n">
        <v>10475</v>
      </c>
      <c r="C11" s="5" t="n">
        <v>10947</v>
      </c>
    </row>
    <row r="12" spans="1:3">
      <c r="A12" s="4" t="s">
        <v>36</v>
      </c>
      <c r="C12" s="5" t="n">
        <v>785</v>
      </c>
    </row>
    <row r="13" spans="1:3">
      <c r="A13" s="4" t="s">
        <v>37</v>
      </c>
      <c r="B13" s="5" t="n">
        <v>526</v>
      </c>
      <c r="C13" s="5" t="n">
        <v>458</v>
      </c>
    </row>
    <row r="14" spans="1:3">
      <c r="A14" s="4" t="s">
        <v>38</v>
      </c>
      <c r="B14" s="5" t="n">
        <v>107</v>
      </c>
      <c r="C14" s="5" t="n">
        <v>116</v>
      </c>
    </row>
    <row r="15" spans="1:3">
      <c r="A15" s="4" t="s">
        <v>39</v>
      </c>
      <c r="B15" s="5" t="n">
        <v>32683</v>
      </c>
      <c r="C15" s="5" t="n">
        <v>35921</v>
      </c>
    </row>
    <row r="16" spans="1:3">
      <c r="A16" s="3" t="s">
        <v>40</v>
      </c>
    </row>
    <row r="17" spans="1:3">
      <c r="A17" s="4" t="s">
        <v>41</v>
      </c>
      <c r="B17" s="5" t="n">
        <v>360</v>
      </c>
      <c r="C17" s="5" t="n">
        <v>270</v>
      </c>
    </row>
    <row r="18" spans="1:3">
      <c r="A18" s="4" t="s">
        <v>42</v>
      </c>
      <c r="B18" s="5" t="n">
        <v>97</v>
      </c>
      <c r="C18" s="5" t="n">
        <v>354</v>
      </c>
    </row>
    <row r="19" spans="1:3">
      <c r="A19" s="4" t="s">
        <v>43</v>
      </c>
      <c r="B19" s="5" t="n">
        <v>10808</v>
      </c>
      <c r="C19" s="5" t="n">
        <v>12335</v>
      </c>
    </row>
    <row r="20" spans="1:3">
      <c r="A20" s="4" t="s">
        <v>44</v>
      </c>
      <c r="B20" s="5" t="n">
        <v>1119</v>
      </c>
      <c r="C20" s="5" t="n">
        <v>912</v>
      </c>
    </row>
    <row r="21" spans="1:3">
      <c r="A21" s="4" t="s">
        <v>45</v>
      </c>
      <c r="B21" s="5" t="n">
        <v>2271</v>
      </c>
      <c r="C21" s="5" t="n">
        <v>1792</v>
      </c>
    </row>
    <row r="22" spans="1:3">
      <c r="A22" s="4" t="s">
        <v>46</v>
      </c>
      <c r="B22" s="5" t="n">
        <v>14655</v>
      </c>
      <c r="C22" s="5" t="n">
        <v>15663</v>
      </c>
    </row>
    <row r="23" spans="1:3">
      <c r="A23" s="4" t="s">
        <v>47</v>
      </c>
      <c r="B23" s="5" t="n">
        <v>5662</v>
      </c>
      <c r="C23" s="5" t="n">
        <v>5524</v>
      </c>
    </row>
    <row r="24" spans="1:3">
      <c r="A24" s="4" t="s">
        <v>48</v>
      </c>
      <c r="B24" s="5" t="n">
        <v>200</v>
      </c>
      <c r="C24" s="5" t="n">
        <v>213</v>
      </c>
    </row>
    <row r="25" spans="1:3">
      <c r="A25" s="4" t="s">
        <v>49</v>
      </c>
      <c r="B25" s="5" t="n">
        <v>86</v>
      </c>
    </row>
    <row r="26" spans="1:3">
      <c r="A26" s="4" t="s">
        <v>50</v>
      </c>
      <c r="B26" s="5" t="n">
        <v>20603</v>
      </c>
      <c r="C26" s="5" t="n">
        <v>21400</v>
      </c>
    </row>
    <row r="27" spans="1:3">
      <c r="A27" s="3" t="s">
        <v>51</v>
      </c>
    </row>
    <row r="28" spans="1:3">
      <c r="A28" s="4" t="s">
        <v>52</v>
      </c>
      <c r="B28" s="5" t="n">
        <v>4453</v>
      </c>
      <c r="C28" s="5" t="n">
        <v>4438</v>
      </c>
    </row>
    <row r="29" spans="1:3">
      <c r="A29" s="3" t="s">
        <v>53</v>
      </c>
    </row>
    <row r="30" spans="1:3">
      <c r="A30" s="4" t="s">
        <v>54</v>
      </c>
      <c r="B30" s="5" t="n">
        <v>9</v>
      </c>
      <c r="C30" s="5" t="n">
        <v>9</v>
      </c>
    </row>
    <row r="31" spans="1:3">
      <c r="A31" s="4" t="s">
        <v>55</v>
      </c>
      <c r="B31" s="5" t="n">
        <v>-934</v>
      </c>
      <c r="C31" s="5" t="n">
        <v>-916</v>
      </c>
    </row>
    <row r="32" spans="1:3">
      <c r="A32" s="4" t="s">
        <v>56</v>
      </c>
      <c r="B32" s="5" t="n">
        <v>14052</v>
      </c>
      <c r="C32" s="5" t="n">
        <v>13811</v>
      </c>
    </row>
    <row r="33" spans="1:3">
      <c r="A33" s="4" t="s">
        <v>57</v>
      </c>
      <c r="B33" s="5" t="n">
        <v>776</v>
      </c>
      <c r="C33" s="5" t="n">
        <v>401</v>
      </c>
    </row>
    <row r="34" spans="1:3">
      <c r="A34" s="4" t="s">
        <v>58</v>
      </c>
      <c r="B34" s="5" t="n">
        <v>-6276</v>
      </c>
      <c r="C34" s="5" t="n">
        <v>-3222</v>
      </c>
    </row>
    <row r="35" spans="1:3">
      <c r="A35" s="4" t="s">
        <v>59</v>
      </c>
      <c r="B35" s="5" t="n">
        <v>7627</v>
      </c>
      <c r="C35" s="5" t="n">
        <v>10083</v>
      </c>
    </row>
    <row r="36" spans="1:3">
      <c r="A36" s="4" t="s">
        <v>60</v>
      </c>
      <c r="B36" s="7" t="n">
        <v>32683</v>
      </c>
      <c r="C36" s="7" t="n">
        <v>359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65</v>
      </c>
    </row>
    <row r="4" spans="1:2">
      <c r="A4" s="4" t="s">
        <v>121</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16"/>
  </cols>
  <sheetData>
    <row r="1" spans="1:3">
      <c r="A1" s="1" t="s">
        <v>192</v>
      </c>
      <c r="B1" s="2" t="s">
        <v>1</v>
      </c>
      <c r="C1" s="2" t="s">
        <v>193</v>
      </c>
    </row>
    <row r="2" spans="1:3">
      <c r="B2" s="2" t="s">
        <v>2</v>
      </c>
      <c r="C2" s="2" t="s">
        <v>25</v>
      </c>
    </row>
    <row r="3" spans="1:3">
      <c r="A3" s="3" t="s">
        <v>150</v>
      </c>
    </row>
    <row r="4" spans="1:3">
      <c r="A4" s="4" t="s">
        <v>194</v>
      </c>
      <c r="B4" s="4" t="s">
        <v>195</v>
      </c>
    </row>
    <row r="5" spans="1:3">
      <c r="A5" s="4" t="s">
        <v>31</v>
      </c>
      <c r="B5" s="7" t="n">
        <v>4271</v>
      </c>
      <c r="C5" s="7" t="n">
        <v>6434</v>
      </c>
    </row>
    <row r="6" spans="1:3">
      <c r="A6" s="4" t="s">
        <v>45</v>
      </c>
      <c r="B6" s="5" t="n">
        <v>2271</v>
      </c>
      <c r="C6" s="5" t="n">
        <v>1792</v>
      </c>
    </row>
    <row r="7" spans="1:3">
      <c r="A7" s="4" t="s">
        <v>196</v>
      </c>
      <c r="B7" s="7" t="n">
        <v>24900</v>
      </c>
      <c r="C7" s="5" t="n">
        <v>18900</v>
      </c>
    </row>
    <row r="8" spans="1:3">
      <c r="A8" s="4" t="s">
        <v>197</v>
      </c>
      <c r="C8" s="7" t="n">
        <v>1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77</v>
      </c>
    </row>
    <row r="3" spans="1:3">
      <c r="A3" s="3" t="s">
        <v>153</v>
      </c>
    </row>
    <row r="4" spans="1:3">
      <c r="A4" s="4" t="s">
        <v>199</v>
      </c>
      <c r="B4" s="5" t="n">
        <v>8723530</v>
      </c>
      <c r="C4" s="5" t="n">
        <v>8337119</v>
      </c>
    </row>
    <row r="5" spans="1:3">
      <c r="A5" s="4" t="s">
        <v>200</v>
      </c>
      <c r="B5" s="5" t="n">
        <v>8723530</v>
      </c>
      <c r="C5" s="5" t="n">
        <v>833711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201</v>
      </c>
      <c r="B1" s="2" t="s">
        <v>1</v>
      </c>
      <c r="D1" s="2" t="s">
        <v>193</v>
      </c>
    </row>
    <row r="2" spans="1:4">
      <c r="B2" s="2" t="s">
        <v>202</v>
      </c>
      <c r="C2" s="2" t="s">
        <v>203</v>
      </c>
      <c r="D2" s="2" t="s">
        <v>204</v>
      </c>
    </row>
    <row r="3" spans="1:4">
      <c r="A3" s="3" t="s">
        <v>205</v>
      </c>
    </row>
    <row r="4" spans="1:4">
      <c r="A4" s="4" t="s">
        <v>206</v>
      </c>
      <c r="B4" s="5" t="n">
        <v>2</v>
      </c>
    </row>
    <row r="5" spans="1:4">
      <c r="A5" s="4" t="s">
        <v>79</v>
      </c>
      <c r="B5" s="7" t="n">
        <v>8289000</v>
      </c>
      <c r="C5" s="7" t="n">
        <v>8030000</v>
      </c>
    </row>
    <row r="6" spans="1:4">
      <c r="A6" s="4" t="s">
        <v>207</v>
      </c>
    </row>
    <row r="7" spans="1:4">
      <c r="A7" s="3" t="s">
        <v>205</v>
      </c>
    </row>
    <row r="8" spans="1:4">
      <c r="A8" s="4" t="s">
        <v>79</v>
      </c>
      <c r="B8" s="7" t="n">
        <v>0</v>
      </c>
      <c r="C8" s="7" t="n">
        <v>0</v>
      </c>
    </row>
    <row r="9" spans="1:4">
      <c r="A9" s="4" t="s">
        <v>208</v>
      </c>
    </row>
    <row r="10" spans="1:4">
      <c r="A10" s="3" t="s">
        <v>205</v>
      </c>
    </row>
    <row r="11" spans="1:4">
      <c r="A11" s="4" t="s">
        <v>209</v>
      </c>
      <c r="B11" s="4" t="s">
        <v>210</v>
      </c>
    </row>
    <row r="12" spans="1:4">
      <c r="A12" s="4" t="s">
        <v>211</v>
      </c>
      <c r="B12" s="5" t="n">
        <v>2018</v>
      </c>
    </row>
    <row r="13" spans="1:4">
      <c r="A13" s="4" t="s">
        <v>212</v>
      </c>
      <c r="B13" s="4" t="s">
        <v>213</v>
      </c>
    </row>
    <row r="14" spans="1:4">
      <c r="A14" s="4" t="s">
        <v>214</v>
      </c>
    </row>
    <row r="15" spans="1:4">
      <c r="A15" s="3" t="s">
        <v>205</v>
      </c>
    </row>
    <row r="16" spans="1:4">
      <c r="A16" s="4" t="s">
        <v>215</v>
      </c>
      <c r="B16" s="4" t="s">
        <v>216</v>
      </c>
    </row>
    <row r="17" spans="1:4">
      <c r="A17" s="4" t="s">
        <v>217</v>
      </c>
    </row>
    <row r="18" spans="1:4">
      <c r="A18" s="3" t="s">
        <v>205</v>
      </c>
    </row>
    <row r="19" spans="1:4">
      <c r="A19" s="4" t="s">
        <v>215</v>
      </c>
      <c r="B19" s="4" t="s">
        <v>218</v>
      </c>
    </row>
    <row r="20" spans="1:4">
      <c r="A20" s="4" t="s">
        <v>219</v>
      </c>
    </row>
    <row r="21" spans="1:4">
      <c r="A21" s="3" t="s">
        <v>205</v>
      </c>
    </row>
    <row r="22" spans="1:4">
      <c r="A22" s="4" t="s">
        <v>209</v>
      </c>
      <c r="B22" s="4" t="s">
        <v>220</v>
      </c>
    </row>
    <row r="23" spans="1:4">
      <c r="A23" s="4" t="s">
        <v>221</v>
      </c>
      <c r="D23" s="7" t="n">
        <v>0</v>
      </c>
    </row>
    <row r="24" spans="1:4">
      <c r="A24" s="4" t="s">
        <v>222</v>
      </c>
      <c r="D24" s="7" t="n">
        <v>210000</v>
      </c>
    </row>
    <row r="25" spans="1:4">
      <c r="A25" s="4" t="s">
        <v>223</v>
      </c>
    </row>
    <row r="26" spans="1:4">
      <c r="A26" s="3" t="s">
        <v>205</v>
      </c>
    </row>
    <row r="27" spans="1:4">
      <c r="A27" s="4" t="s">
        <v>215</v>
      </c>
      <c r="B27" s="4" t="s">
        <v>224</v>
      </c>
    </row>
    <row r="28" spans="1:4">
      <c r="A28" s="4" t="s">
        <v>225</v>
      </c>
    </row>
    <row r="29" spans="1:4">
      <c r="A29" s="3" t="s">
        <v>205</v>
      </c>
    </row>
    <row r="30" spans="1:4">
      <c r="A30" s="4" t="s">
        <v>215</v>
      </c>
      <c r="B30" s="4" t="s">
        <v>21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77</v>
      </c>
    </row>
    <row r="3" spans="1:3">
      <c r="A3" s="4" t="s">
        <v>208</v>
      </c>
    </row>
    <row r="4" spans="1:3">
      <c r="A4" s="3" t="s">
        <v>227</v>
      </c>
    </row>
    <row r="5" spans="1:3">
      <c r="A5" s="4" t="s">
        <v>33</v>
      </c>
      <c r="B5" s="7" t="n">
        <v>54070</v>
      </c>
      <c r="C5" s="7" t="n">
        <v>50000</v>
      </c>
    </row>
    <row r="6" spans="1:3">
      <c r="A6" s="4" t="s">
        <v>228</v>
      </c>
      <c r="B6" s="5" t="n">
        <v>3520</v>
      </c>
      <c r="C6" s="5" t="n">
        <v>3457</v>
      </c>
    </row>
    <row r="7" spans="1:3">
      <c r="A7" s="4" t="s">
        <v>39</v>
      </c>
      <c r="B7" s="5" t="n">
        <v>57590</v>
      </c>
      <c r="C7" s="5" t="n">
        <v>53457</v>
      </c>
    </row>
    <row r="8" spans="1:3">
      <c r="A8" s="3" t="s">
        <v>229</v>
      </c>
    </row>
    <row r="9" spans="1:3">
      <c r="A9" s="4" t="s">
        <v>50</v>
      </c>
      <c r="B9" s="5" t="n">
        <v>28233</v>
      </c>
      <c r="C9" s="5" t="n">
        <v>25598</v>
      </c>
    </row>
    <row r="10" spans="1:3">
      <c r="A10" s="4" t="s">
        <v>230</v>
      </c>
      <c r="B10" s="5" t="n">
        <v>29357</v>
      </c>
      <c r="C10" s="5" t="n">
        <v>27859</v>
      </c>
    </row>
    <row r="11" spans="1:3">
      <c r="A11" s="4" t="s">
        <v>231</v>
      </c>
      <c r="B11" s="5" t="n">
        <v>57590</v>
      </c>
      <c r="C11" s="5" t="n">
        <v>53457</v>
      </c>
    </row>
    <row r="12" spans="1:3">
      <c r="A12" s="4" t="s">
        <v>232</v>
      </c>
      <c r="B12" s="5" t="n">
        <v>8078</v>
      </c>
      <c r="C12" s="5" t="n">
        <v>4221</v>
      </c>
    </row>
    <row r="13" spans="1:3">
      <c r="A13" s="4" t="s">
        <v>233</v>
      </c>
      <c r="B13" s="5" t="n">
        <v>1785</v>
      </c>
      <c r="C13" s="5" t="n">
        <v>1335</v>
      </c>
    </row>
    <row r="14" spans="1:3">
      <c r="A14" s="4" t="s">
        <v>234</v>
      </c>
      <c r="B14" s="5" t="n">
        <v>427</v>
      </c>
      <c r="C14" s="5" t="n">
        <v>130</v>
      </c>
    </row>
    <row r="15" spans="1:3">
      <c r="A15" s="4" t="s">
        <v>219</v>
      </c>
    </row>
    <row r="16" spans="1:3">
      <c r="A16" s="3" t="s">
        <v>227</v>
      </c>
    </row>
    <row r="17" spans="1:3">
      <c r="A17" s="4" t="s">
        <v>33</v>
      </c>
      <c r="B17" s="5" t="n">
        <v>101</v>
      </c>
      <c r="C17" s="5" t="n">
        <v>121</v>
      </c>
    </row>
    <row r="18" spans="1:3">
      <c r="A18" s="4" t="s">
        <v>228</v>
      </c>
      <c r="B18" s="5" t="n">
        <v>15</v>
      </c>
      <c r="C18" s="5" t="n">
        <v>15</v>
      </c>
    </row>
    <row r="19" spans="1:3">
      <c r="A19" s="4" t="s">
        <v>39</v>
      </c>
      <c r="B19" s="5" t="n">
        <v>116</v>
      </c>
      <c r="C19" s="5" t="n">
        <v>136</v>
      </c>
    </row>
    <row r="20" spans="1:3">
      <c r="A20" s="3" t="s">
        <v>229</v>
      </c>
    </row>
    <row r="21" spans="1:3">
      <c r="A21" s="4" t="s">
        <v>50</v>
      </c>
      <c r="B21" s="5" t="n">
        <v>180</v>
      </c>
      <c r="C21" s="5" t="n">
        <v>198</v>
      </c>
    </row>
    <row r="22" spans="1:3">
      <c r="A22" s="4" t="s">
        <v>230</v>
      </c>
      <c r="B22" s="5" t="n">
        <v>-64</v>
      </c>
      <c r="C22" s="5" t="n">
        <v>-62</v>
      </c>
    </row>
    <row r="23" spans="1:3">
      <c r="A23" s="4" t="s">
        <v>231</v>
      </c>
      <c r="B23" s="5" t="n">
        <v>116</v>
      </c>
      <c r="C23" s="7" t="n">
        <v>136</v>
      </c>
    </row>
    <row r="24" spans="1:3">
      <c r="A24" s="4" t="s">
        <v>232</v>
      </c>
      <c r="B24" s="5" t="n">
        <v>67</v>
      </c>
    </row>
    <row r="25" spans="1:3">
      <c r="A25" s="4" t="s">
        <v>233</v>
      </c>
      <c r="B25" s="5" t="n">
        <v>3</v>
      </c>
    </row>
    <row r="26" spans="1:3">
      <c r="A26" s="4" t="s">
        <v>234</v>
      </c>
      <c r="B26" s="7" t="n">
        <v>-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25</v>
      </c>
    </row>
    <row r="3" spans="1:3">
      <c r="A3" s="3" t="s">
        <v>236</v>
      </c>
    </row>
    <row r="4" spans="1:3">
      <c r="A4" s="4" t="s">
        <v>237</v>
      </c>
      <c r="B4" s="7" t="n">
        <v>10947</v>
      </c>
    </row>
    <row r="5" spans="1:3">
      <c r="A5" s="4" t="s">
        <v>238</v>
      </c>
      <c r="B5" s="5" t="n">
        <v>171</v>
      </c>
    </row>
    <row r="6" spans="1:3">
      <c r="A6" s="4" t="s">
        <v>239</v>
      </c>
      <c r="B6" s="5" t="n">
        <v>-1051</v>
      </c>
    </row>
    <row r="7" spans="1:3">
      <c r="A7" s="4" t="s">
        <v>240</v>
      </c>
      <c r="B7" s="5" t="n">
        <v>408</v>
      </c>
    </row>
    <row r="8" spans="1:3">
      <c r="A8" s="4" t="s">
        <v>241</v>
      </c>
      <c r="B8" s="5" t="n">
        <v>10475</v>
      </c>
    </row>
    <row r="9" spans="1:3">
      <c r="A9" s="3" t="s">
        <v>242</v>
      </c>
    </row>
    <row r="10" spans="1:3">
      <c r="A10" s="4" t="s">
        <v>243</v>
      </c>
      <c r="B10" s="5" t="n">
        <v>2033</v>
      </c>
    </row>
    <row r="11" spans="1:3">
      <c r="A11" s="4" t="s">
        <v>244</v>
      </c>
      <c r="B11" s="5" t="n">
        <v>7086</v>
      </c>
    </row>
    <row r="12" spans="1:3">
      <c r="A12" s="4" t="s">
        <v>222</v>
      </c>
      <c r="B12" s="5" t="n">
        <v>1356</v>
      </c>
    </row>
    <row r="13" spans="1:3">
      <c r="A13" s="4" t="s">
        <v>245</v>
      </c>
      <c r="B13" s="5" t="n">
        <v>10475</v>
      </c>
      <c r="C13" s="7" t="n">
        <v>10947</v>
      </c>
    </row>
    <row r="14" spans="1:3">
      <c r="A14" s="4" t="s">
        <v>208</v>
      </c>
    </row>
    <row r="15" spans="1:3">
      <c r="A15" s="3" t="s">
        <v>236</v>
      </c>
    </row>
    <row r="16" spans="1:3">
      <c r="A16" s="4" t="s">
        <v>237</v>
      </c>
      <c r="B16" s="5" t="n">
        <v>10736</v>
      </c>
    </row>
    <row r="17" spans="1:3">
      <c r="A17" s="4" t="s">
        <v>238</v>
      </c>
      <c r="B17" s="5" t="n">
        <v>171</v>
      </c>
    </row>
    <row r="18" spans="1:3">
      <c r="A18" s="4" t="s">
        <v>239</v>
      </c>
      <c r="B18" s="5" t="n">
        <v>-1051</v>
      </c>
    </row>
    <row r="19" spans="1:3">
      <c r="A19" s="4" t="s">
        <v>240</v>
      </c>
      <c r="B19" s="5" t="n">
        <v>408</v>
      </c>
    </row>
    <row r="20" spans="1:3">
      <c r="A20" s="4" t="s">
        <v>241</v>
      </c>
      <c r="B20" s="5" t="n">
        <v>10264</v>
      </c>
    </row>
    <row r="21" spans="1:3">
      <c r="A21" s="3" t="s">
        <v>242</v>
      </c>
    </row>
    <row r="22" spans="1:3">
      <c r="A22" s="4" t="s">
        <v>243</v>
      </c>
      <c r="B22" s="5" t="n">
        <v>2033</v>
      </c>
    </row>
    <row r="23" spans="1:3">
      <c r="A23" s="4" t="s">
        <v>244</v>
      </c>
      <c r="B23" s="5" t="n">
        <v>7086</v>
      </c>
    </row>
    <row r="24" spans="1:3">
      <c r="A24" s="4" t="s">
        <v>222</v>
      </c>
      <c r="B24" s="5" t="n">
        <v>1145</v>
      </c>
    </row>
    <row r="25" spans="1:3">
      <c r="A25" s="4" t="s">
        <v>245</v>
      </c>
      <c r="B25" s="5" t="n">
        <v>10264</v>
      </c>
    </row>
    <row r="26" spans="1:3">
      <c r="A26" s="4" t="s">
        <v>219</v>
      </c>
    </row>
    <row r="27" spans="1:3">
      <c r="A27" s="3" t="s">
        <v>236</v>
      </c>
    </row>
    <row r="28" spans="1:3">
      <c r="A28" s="4" t="s">
        <v>237</v>
      </c>
      <c r="B28" s="5" t="n">
        <v>211</v>
      </c>
    </row>
    <row r="29" spans="1:3">
      <c r="A29" s="4" t="s">
        <v>241</v>
      </c>
      <c r="B29" s="5" t="n">
        <v>211</v>
      </c>
    </row>
    <row r="30" spans="1:3">
      <c r="A30" s="3" t="s">
        <v>242</v>
      </c>
    </row>
    <row r="31" spans="1:3">
      <c r="A31" s="4" t="s">
        <v>222</v>
      </c>
      <c r="B31" s="5" t="n">
        <v>211</v>
      </c>
    </row>
    <row r="32" spans="1:3">
      <c r="A32" s="4" t="s">
        <v>245</v>
      </c>
      <c r="B32" s="7" t="n">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247</v>
      </c>
    </row>
    <row r="2" spans="1:3">
      <c r="B2" s="2" t="s">
        <v>2</v>
      </c>
      <c r="C2" s="2" t="s">
        <v>25</v>
      </c>
    </row>
    <row r="3" spans="1:3">
      <c r="A3" s="4" t="s">
        <v>74</v>
      </c>
    </row>
    <row r="4" spans="1:3">
      <c r="A4" s="3" t="s">
        <v>205</v>
      </c>
    </row>
    <row r="5" spans="1:3">
      <c r="A5" s="4" t="s">
        <v>248</v>
      </c>
      <c r="B5" s="7" t="n">
        <v>2809000</v>
      </c>
      <c r="C5" s="7" t="n">
        <v>2809000</v>
      </c>
    </row>
    <row r="6" spans="1:3">
      <c r="A6" s="4" t="s">
        <v>208</v>
      </c>
    </row>
    <row r="7" spans="1:3">
      <c r="A7" s="3" t="s">
        <v>205</v>
      </c>
    </row>
    <row r="8" spans="1:3">
      <c r="A8" s="4" t="s">
        <v>249</v>
      </c>
      <c r="B8" s="4" t="s">
        <v>250</v>
      </c>
    </row>
    <row r="9" spans="1:3">
      <c r="A9" s="4" t="s">
        <v>251</v>
      </c>
      <c r="B9" s="7" t="n">
        <v>2910000</v>
      </c>
    </row>
    <row r="10" spans="1:3">
      <c r="A10" s="4" t="s">
        <v>252</v>
      </c>
      <c r="B10" s="4" t="s">
        <v>253</v>
      </c>
    </row>
    <row r="11" spans="1:3">
      <c r="A11" s="4" t="s">
        <v>254</v>
      </c>
    </row>
    <row r="12" spans="1:3">
      <c r="A12" s="3" t="s">
        <v>205</v>
      </c>
    </row>
    <row r="13" spans="1:3">
      <c r="A13" s="4" t="s">
        <v>255</v>
      </c>
      <c r="B13" s="7" t="n">
        <v>105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80"/>
    <col customWidth="1" max="7" min="7" width="14"/>
    <col customWidth="1" max="8" min="8" width="14"/>
  </cols>
  <sheetData>
    <row r="1" spans="1:8">
      <c r="A1" s="1" t="s">
        <v>256</v>
      </c>
      <c r="B1" s="2" t="s">
        <v>257</v>
      </c>
      <c r="C1" s="2" t="s">
        <v>258</v>
      </c>
      <c r="D1" s="2" t="s">
        <v>259</v>
      </c>
      <c r="E1" s="2" t="s">
        <v>260</v>
      </c>
      <c r="F1" s="2" t="s">
        <v>2</v>
      </c>
      <c r="G1" s="2" t="s">
        <v>77</v>
      </c>
      <c r="H1" s="2" t="s">
        <v>261</v>
      </c>
    </row>
    <row r="2" spans="1:8">
      <c r="A2" s="4" t="s">
        <v>262</v>
      </c>
    </row>
    <row r="3" spans="1:8">
      <c r="A3" s="3" t="s">
        <v>263</v>
      </c>
    </row>
    <row r="4" spans="1:8">
      <c r="A4" s="4" t="s">
        <v>264</v>
      </c>
      <c r="E4" s="7" t="n">
        <v>7000000</v>
      </c>
    </row>
    <row r="5" spans="1:8">
      <c r="A5" s="4" t="s">
        <v>265</v>
      </c>
      <c r="D5" s="7" t="n">
        <v>500000</v>
      </c>
    </row>
    <row r="6" spans="1:8">
      <c r="A6" s="4" t="s">
        <v>266</v>
      </c>
      <c r="E6" s="4" t="s">
        <v>267</v>
      </c>
    </row>
    <row r="7" spans="1:8">
      <c r="A7" s="4" t="s">
        <v>268</v>
      </c>
      <c r="F7" s="4" t="s">
        <v>269</v>
      </c>
    </row>
    <row r="8" spans="1:8">
      <c r="A8" s="4" t="s">
        <v>270</v>
      </c>
      <c r="E8" s="4" t="s">
        <v>271</v>
      </c>
    </row>
    <row r="9" spans="1:8">
      <c r="A9" s="4" t="s">
        <v>272</v>
      </c>
      <c r="F9" s="4" t="s">
        <v>273</v>
      </c>
    </row>
    <row r="10" spans="1:8">
      <c r="A10" s="4" t="s">
        <v>274</v>
      </c>
      <c r="H10" s="7" t="n">
        <v>0</v>
      </c>
    </row>
    <row r="11" spans="1:8">
      <c r="A11" s="4" t="s">
        <v>275</v>
      </c>
      <c r="F11" s="4" t="s">
        <v>276</v>
      </c>
    </row>
    <row r="12" spans="1:8">
      <c r="A12" s="4" t="s">
        <v>277</v>
      </c>
      <c r="F12" s="4" t="s">
        <v>278</v>
      </c>
    </row>
    <row r="13" spans="1:8">
      <c r="A13" s="4" t="s">
        <v>279</v>
      </c>
      <c r="C13" s="7" t="n">
        <v>30000</v>
      </c>
    </row>
    <row r="14" spans="1:8">
      <c r="A14" s="4" t="s">
        <v>280</v>
      </c>
      <c r="C14" s="4" t="s">
        <v>281</v>
      </c>
    </row>
    <row r="15" spans="1:8">
      <c r="A15" s="4" t="s">
        <v>282</v>
      </c>
      <c r="C15" s="5" t="n">
        <v>500000</v>
      </c>
    </row>
    <row r="16" spans="1:8">
      <c r="A16" s="4" t="s">
        <v>283</v>
      </c>
      <c r="C16" s="9" t="n">
        <v>2.26</v>
      </c>
    </row>
    <row r="17" spans="1:8">
      <c r="A17" s="4" t="s">
        <v>284</v>
      </c>
      <c r="C17" s="4" t="s">
        <v>285</v>
      </c>
    </row>
    <row r="18" spans="1:8">
      <c r="A18" s="4" t="s">
        <v>286</v>
      </c>
      <c r="F18" s="7" t="n">
        <v>370000</v>
      </c>
    </row>
    <row r="19" spans="1:8">
      <c r="A19" s="4" t="s">
        <v>287</v>
      </c>
      <c r="F19" s="7" t="n">
        <v>30000</v>
      </c>
      <c r="G19" s="7" t="n">
        <v>0</v>
      </c>
    </row>
    <row r="20" spans="1:8">
      <c r="A20" s="4" t="s">
        <v>288</v>
      </c>
    </row>
    <row r="21" spans="1:8">
      <c r="A21" s="3" t="s">
        <v>263</v>
      </c>
    </row>
    <row r="22" spans="1:8">
      <c r="A22" s="4" t="s">
        <v>289</v>
      </c>
      <c r="E22" s="7" t="n">
        <v>1500000</v>
      </c>
    </row>
    <row r="23" spans="1:8">
      <c r="A23" s="4" t="s">
        <v>290</v>
      </c>
    </row>
    <row r="24" spans="1:8">
      <c r="A24" s="3" t="s">
        <v>263</v>
      </c>
    </row>
    <row r="25" spans="1:8">
      <c r="A25" s="4" t="s">
        <v>291</v>
      </c>
      <c r="F25" s="4" t="s">
        <v>292</v>
      </c>
    </row>
    <row r="26" spans="1:8">
      <c r="A26" s="4" t="s">
        <v>293</v>
      </c>
      <c r="F26" s="4" t="s">
        <v>294</v>
      </c>
    </row>
    <row r="27" spans="1:8">
      <c r="A27" s="4" t="s">
        <v>295</v>
      </c>
    </row>
    <row r="28" spans="1:8">
      <c r="A28" s="3" t="s">
        <v>263</v>
      </c>
    </row>
    <row r="29" spans="1:8">
      <c r="A29" s="4" t="s">
        <v>270</v>
      </c>
      <c r="B29" s="4" t="s">
        <v>296</v>
      </c>
    </row>
    <row r="30" spans="1:8">
      <c r="A30" s="4" t="s">
        <v>297</v>
      </c>
      <c r="B30" s="4" t="s">
        <v>298</v>
      </c>
    </row>
    <row r="31" spans="1:8">
      <c r="A31" s="4" t="s">
        <v>299</v>
      </c>
      <c r="B31" s="7" t="n">
        <v>300000</v>
      </c>
    </row>
    <row r="32" spans="1:8">
      <c r="A32" s="4" t="s">
        <v>300</v>
      </c>
      <c r="F32" s="7" t="n">
        <v>200000</v>
      </c>
    </row>
    <row r="33" spans="1:8">
      <c r="A33" s="4" t="s">
        <v>301</v>
      </c>
      <c r="F33" s="4" t="s">
        <v>302</v>
      </c>
    </row>
    <row r="34" spans="1:8">
      <c r="A34" s="4" t="s">
        <v>303</v>
      </c>
      <c r="B34" s="4" t="s">
        <v>304</v>
      </c>
    </row>
    <row r="35" spans="1:8">
      <c r="A35" s="4" t="s">
        <v>305</v>
      </c>
    </row>
    <row r="36" spans="1:8">
      <c r="A36" s="3" t="s">
        <v>263</v>
      </c>
    </row>
    <row r="37" spans="1:8">
      <c r="A37" s="4" t="s">
        <v>306</v>
      </c>
      <c r="E37" s="7" t="n">
        <v>1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7</v>
      </c>
      <c r="B1" s="2" t="s">
        <v>2</v>
      </c>
      <c r="C1" s="2" t="s">
        <v>25</v>
      </c>
    </row>
    <row r="2" spans="1:3">
      <c r="A2" s="3" t="s">
        <v>165</v>
      </c>
    </row>
    <row r="3" spans="1:3">
      <c r="A3" s="4" t="s">
        <v>308</v>
      </c>
      <c r="B3" s="7" t="n">
        <v>669</v>
      </c>
      <c r="C3" s="7" t="n">
        <v>519</v>
      </c>
    </row>
    <row r="4" spans="1:3">
      <c r="A4" s="4" t="s">
        <v>309</v>
      </c>
      <c r="B4" s="5" t="n">
        <v>1344</v>
      </c>
      <c r="C4" s="5" t="n">
        <v>886</v>
      </c>
    </row>
    <row r="5" spans="1:3">
      <c r="A5" s="4" t="s">
        <v>310</v>
      </c>
      <c r="B5" s="5" t="n">
        <v>2013</v>
      </c>
      <c r="C5" s="5" t="n">
        <v>1405</v>
      </c>
    </row>
    <row r="6" spans="1:3">
      <c r="A6" s="4" t="s">
        <v>311</v>
      </c>
      <c r="B6" s="5" t="n">
        <v>-77</v>
      </c>
      <c r="C6" s="5" t="n">
        <v>-78</v>
      </c>
    </row>
    <row r="7" spans="1:3">
      <c r="A7" s="4" t="s">
        <v>312</v>
      </c>
      <c r="B7" s="7" t="n">
        <v>1936</v>
      </c>
      <c r="C7" s="7" t="n">
        <v>13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31"/>
    <col customWidth="1" max="5" min="5" width="30"/>
    <col customWidth="1" max="6" min="6" width="19"/>
  </cols>
  <sheetData>
    <row r="1" spans="1:6">
      <c r="A1" s="1" t="s">
        <v>313</v>
      </c>
      <c r="B1" s="2" t="s">
        <v>1</v>
      </c>
    </row>
    <row r="2" spans="1:6">
      <c r="B2" s="2" t="s">
        <v>314</v>
      </c>
      <c r="C2" s="2" t="s">
        <v>203</v>
      </c>
      <c r="D2" s="2" t="s">
        <v>315</v>
      </c>
      <c r="E2" s="2" t="s">
        <v>316</v>
      </c>
      <c r="F2" s="2" t="s">
        <v>317</v>
      </c>
    </row>
    <row r="3" spans="1:6">
      <c r="A3" s="3" t="s">
        <v>318</v>
      </c>
    </row>
    <row r="4" spans="1:6">
      <c r="A4" s="4" t="s">
        <v>319</v>
      </c>
      <c r="B4" s="7" t="n">
        <v>10</v>
      </c>
      <c r="C4" s="7" t="n">
        <v>10</v>
      </c>
    </row>
    <row r="5" spans="1:6">
      <c r="A5" s="4" t="s">
        <v>320</v>
      </c>
    </row>
    <row r="6" spans="1:6">
      <c r="A6" s="3" t="s">
        <v>318</v>
      </c>
    </row>
    <row r="7" spans="1:6">
      <c r="A7" s="4" t="s">
        <v>321</v>
      </c>
      <c r="B7" s="5" t="n">
        <v>50799</v>
      </c>
    </row>
    <row r="8" spans="1:6">
      <c r="A8" s="4" t="s">
        <v>322</v>
      </c>
      <c r="B8" s="5" t="n">
        <v>94872</v>
      </c>
    </row>
    <row r="9" spans="1:6">
      <c r="A9" s="4" t="s">
        <v>323</v>
      </c>
    </row>
    <row r="10" spans="1:6">
      <c r="A10" s="3" t="s">
        <v>318</v>
      </c>
    </row>
    <row r="11" spans="1:6">
      <c r="A11" s="4" t="s">
        <v>324</v>
      </c>
      <c r="B11" s="5" t="n">
        <v>44073</v>
      </c>
    </row>
    <row r="12" spans="1:6">
      <c r="A12" s="4" t="s">
        <v>325</v>
      </c>
    </row>
    <row r="13" spans="1:6">
      <c r="A13" s="3" t="s">
        <v>318</v>
      </c>
    </row>
    <row r="14" spans="1:6">
      <c r="A14" s="4" t="s">
        <v>326</v>
      </c>
      <c r="E14" s="4" t="s">
        <v>327</v>
      </c>
    </row>
    <row r="15" spans="1:6">
      <c r="A15" s="4" t="s">
        <v>328</v>
      </c>
    </row>
    <row r="16" spans="1:6">
      <c r="A16" s="3" t="s">
        <v>318</v>
      </c>
    </row>
    <row r="17" spans="1:6">
      <c r="A17" s="4" t="s">
        <v>329</v>
      </c>
      <c r="F17" s="5" t="n">
        <v>325000</v>
      </c>
    </row>
    <row r="18" spans="1:6">
      <c r="A18" s="4" t="s">
        <v>330</v>
      </c>
      <c r="B18" s="4" t="s">
        <v>331</v>
      </c>
    </row>
    <row r="19" spans="1:6">
      <c r="A19" s="4" t="s">
        <v>332</v>
      </c>
      <c r="B19" s="7" t="n">
        <v>5</v>
      </c>
    </row>
    <row r="20" spans="1:6">
      <c r="A20" s="4" t="s">
        <v>321</v>
      </c>
      <c r="B20" s="5" t="n">
        <v>50799</v>
      </c>
    </row>
    <row r="21" spans="1:6">
      <c r="A21" s="4" t="s">
        <v>333</v>
      </c>
    </row>
    <row r="22" spans="1:6">
      <c r="A22" s="3" t="s">
        <v>318</v>
      </c>
    </row>
    <row r="23" spans="1:6">
      <c r="A23" s="4" t="s">
        <v>334</v>
      </c>
      <c r="E23" s="9" t="n">
        <v>2.26</v>
      </c>
    </row>
    <row r="24" spans="1:6">
      <c r="A24" s="4" t="s">
        <v>335</v>
      </c>
      <c r="B24" s="5" t="n">
        <v>2212389</v>
      </c>
    </row>
    <row r="25" spans="1:6">
      <c r="A25" s="4" t="s">
        <v>336</v>
      </c>
    </row>
    <row r="26" spans="1:6">
      <c r="A26" s="3" t="s">
        <v>318</v>
      </c>
    </row>
    <row r="27" spans="1:6">
      <c r="A27" s="4" t="s">
        <v>332</v>
      </c>
      <c r="B27" s="7" t="n">
        <v>5</v>
      </c>
    </row>
    <row r="28" spans="1:6">
      <c r="A28" s="4" t="s">
        <v>337</v>
      </c>
      <c r="B28" s="7" t="n">
        <v>5</v>
      </c>
      <c r="D28" s="7" t="n">
        <v>5</v>
      </c>
    </row>
    <row r="29" spans="1:6">
      <c r="A29" s="4" t="s">
        <v>338</v>
      </c>
      <c r="B29" s="5" t="n">
        <v>36</v>
      </c>
    </row>
    <row r="30" spans="1:6">
      <c r="A30" s="4" t="s">
        <v>339</v>
      </c>
      <c r="B30" s="4" t="s">
        <v>331</v>
      </c>
    </row>
    <row r="31" spans="1:6">
      <c r="A31" s="4" t="s">
        <v>340</v>
      </c>
    </row>
    <row r="32" spans="1:6">
      <c r="A32" s="3" t="s">
        <v>318</v>
      </c>
    </row>
    <row r="33" spans="1:6">
      <c r="A33" s="4" t="s">
        <v>341</v>
      </c>
      <c r="B33" s="4" t="s">
        <v>342</v>
      </c>
    </row>
    <row r="34" spans="1:6">
      <c r="A34" s="4" t="s">
        <v>343</v>
      </c>
    </row>
    <row r="35" spans="1:6">
      <c r="A35" s="3" t="s">
        <v>318</v>
      </c>
    </row>
    <row r="36" spans="1:6">
      <c r="A36" s="4" t="s">
        <v>344</v>
      </c>
      <c r="B36" s="7" t="n">
        <v>80</v>
      </c>
      <c r="D36" s="7" t="n">
        <v>80</v>
      </c>
    </row>
    <row r="37" spans="1:6">
      <c r="A37" s="4" t="s">
        <v>345</v>
      </c>
    </row>
    <row r="38" spans="1:6">
      <c r="A38" s="3" t="s">
        <v>318</v>
      </c>
    </row>
    <row r="39" spans="1:6">
      <c r="A39" s="4" t="s">
        <v>329</v>
      </c>
      <c r="E39" s="5" t="n">
        <v>125000</v>
      </c>
    </row>
    <row r="40" spans="1:6">
      <c r="A40" s="4" t="s">
        <v>346</v>
      </c>
      <c r="E40" s="9" t="n">
        <v>2.72</v>
      </c>
    </row>
    <row r="41" spans="1:6">
      <c r="A41" s="4" t="s">
        <v>347</v>
      </c>
    </row>
    <row r="42" spans="1:6">
      <c r="A42" s="3" t="s">
        <v>318</v>
      </c>
    </row>
    <row r="43" spans="1:6">
      <c r="A43" s="4" t="s">
        <v>329</v>
      </c>
      <c r="E43" s="5" t="n">
        <v>200000</v>
      </c>
    </row>
    <row r="44" spans="1:6">
      <c r="A44" s="4" t="s">
        <v>346</v>
      </c>
      <c r="E44" s="9" t="n">
        <v>3.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4" t="s">
        <v>62</v>
      </c>
      <c r="B2" s="7" t="n">
        <v>97</v>
      </c>
      <c r="C2" s="7" t="n">
        <v>135</v>
      </c>
    </row>
    <row r="3" spans="1:3">
      <c r="A3" s="4" t="s">
        <v>63</v>
      </c>
      <c r="B3" s="5" t="n">
        <v>77</v>
      </c>
      <c r="C3" s="5" t="n">
        <v>78</v>
      </c>
    </row>
    <row r="4" spans="1:3">
      <c r="A4" s="4" t="s">
        <v>64</v>
      </c>
      <c r="B4" s="7" t="n">
        <v>547</v>
      </c>
      <c r="C4" s="7" t="n">
        <v>562</v>
      </c>
    </row>
    <row r="5" spans="1:3">
      <c r="A5" s="4" t="s">
        <v>65</v>
      </c>
      <c r="B5" s="8" t="n">
        <v>0.001</v>
      </c>
      <c r="C5" s="8" t="n">
        <v>0.001</v>
      </c>
    </row>
    <row r="6" spans="1:3">
      <c r="A6" s="4" t="s">
        <v>66</v>
      </c>
      <c r="B6" s="5" t="n">
        <v>1000000</v>
      </c>
      <c r="C6" s="5" t="n">
        <v>1000000</v>
      </c>
    </row>
    <row r="7" spans="1:3">
      <c r="A7" s="4" t="s">
        <v>67</v>
      </c>
      <c r="B7" s="5" t="n">
        <v>1000000</v>
      </c>
      <c r="C7" s="5" t="n">
        <v>1000000</v>
      </c>
    </row>
    <row r="8" spans="1:3">
      <c r="A8" s="4" t="s">
        <v>68</v>
      </c>
      <c r="B8" s="5" t="n">
        <v>1000000</v>
      </c>
      <c r="C8" s="5" t="n">
        <v>1000000</v>
      </c>
    </row>
    <row r="9" spans="1:3">
      <c r="A9" s="4" t="s">
        <v>69</v>
      </c>
      <c r="B9" s="8" t="n">
        <v>0.001</v>
      </c>
      <c r="C9" s="8" t="n">
        <v>0.001</v>
      </c>
    </row>
    <row r="10" spans="1:3">
      <c r="A10" s="4" t="s">
        <v>70</v>
      </c>
      <c r="B10" s="5" t="n">
        <v>50000000</v>
      </c>
      <c r="C10" s="5" t="n">
        <v>50000000</v>
      </c>
    </row>
    <row r="11" spans="1:3">
      <c r="A11" s="4" t="s">
        <v>71</v>
      </c>
      <c r="B11" s="5" t="n">
        <v>8945404</v>
      </c>
      <c r="C11" s="5" t="n">
        <v>8850532</v>
      </c>
    </row>
    <row r="12" spans="1:3">
      <c r="A12" s="4" t="s">
        <v>72</v>
      </c>
      <c r="B12" s="5" t="n">
        <v>8751429</v>
      </c>
      <c r="C12" s="5" t="n">
        <v>8669650</v>
      </c>
    </row>
    <row r="13" spans="1:3">
      <c r="A13" s="4" t="s">
        <v>73</v>
      </c>
      <c r="B13" s="5" t="n">
        <v>193975</v>
      </c>
      <c r="C13" s="5" t="n">
        <v>180882</v>
      </c>
    </row>
    <row r="14" spans="1:3">
      <c r="A14" s="4" t="s">
        <v>74</v>
      </c>
    </row>
    <row r="15" spans="1:3">
      <c r="A15" s="4" t="s">
        <v>75</v>
      </c>
      <c r="B15" s="7" t="n">
        <v>2809</v>
      </c>
      <c r="C15" s="7" t="n">
        <v>28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8289</v>
      </c>
      <c r="C4" s="7" t="n">
        <v>8030</v>
      </c>
    </row>
    <row r="5" spans="1:3">
      <c r="A5" s="4" t="s">
        <v>80</v>
      </c>
      <c r="B5" s="5" t="n">
        <v>9278</v>
      </c>
      <c r="C5" s="5" t="n">
        <v>8586</v>
      </c>
    </row>
    <row r="6" spans="1:3">
      <c r="A6" s="4" t="s">
        <v>81</v>
      </c>
      <c r="B6" s="5" t="n">
        <v>-989</v>
      </c>
      <c r="C6" s="5" t="n">
        <v>-556</v>
      </c>
    </row>
    <row r="7" spans="1:3">
      <c r="A7" s="3" t="s">
        <v>82</v>
      </c>
    </row>
    <row r="8" spans="1:3">
      <c r="A8" s="4" t="s">
        <v>83</v>
      </c>
      <c r="B8" s="5" t="n">
        <v>43</v>
      </c>
      <c r="C8" s="5" t="n">
        <v>104</v>
      </c>
    </row>
    <row r="9" spans="1:3">
      <c r="A9" s="4" t="s">
        <v>84</v>
      </c>
      <c r="B9" s="5" t="n">
        <v>683</v>
      </c>
      <c r="C9" s="5" t="n">
        <v>611</v>
      </c>
    </row>
    <row r="10" spans="1:3">
      <c r="A10" s="4" t="s">
        <v>85</v>
      </c>
      <c r="B10" s="5" t="n">
        <v>1122</v>
      </c>
      <c r="C10" s="5" t="n">
        <v>1094</v>
      </c>
    </row>
    <row r="11" spans="1:3">
      <c r="A11" s="4" t="s">
        <v>86</v>
      </c>
      <c r="B11" s="5" t="n">
        <v>1848</v>
      </c>
      <c r="C11" s="5" t="n">
        <v>1809</v>
      </c>
    </row>
    <row r="12" spans="1:3">
      <c r="A12" s="4" t="s">
        <v>87</v>
      </c>
      <c r="B12" s="5" t="n">
        <v>-2837</v>
      </c>
      <c r="C12" s="5" t="n">
        <v>-2365</v>
      </c>
    </row>
    <row r="13" spans="1:3">
      <c r="A13" s="3" t="s">
        <v>88</v>
      </c>
    </row>
    <row r="14" spans="1:3">
      <c r="A14" s="4" t="s">
        <v>89</v>
      </c>
      <c r="B14" s="5" t="n">
        <v>171</v>
      </c>
      <c r="C14" s="5" t="n">
        <v>52</v>
      </c>
    </row>
    <row r="15" spans="1:3">
      <c r="A15" s="4" t="s">
        <v>90</v>
      </c>
      <c r="B15" s="5" t="n">
        <v>-61</v>
      </c>
      <c r="C15" s="5" t="n">
        <v>-64</v>
      </c>
    </row>
    <row r="16" spans="1:3">
      <c r="A16" s="4" t="s">
        <v>91</v>
      </c>
      <c r="B16" s="5" t="n">
        <v>110</v>
      </c>
      <c r="C16" s="5" t="n">
        <v>-12</v>
      </c>
    </row>
    <row r="17" spans="1:3">
      <c r="A17" s="4" t="s">
        <v>92</v>
      </c>
      <c r="B17" s="5" t="n">
        <v>-2727</v>
      </c>
      <c r="C17" s="5" t="n">
        <v>-2377</v>
      </c>
    </row>
    <row r="18" spans="1:3">
      <c r="A18" s="3" t="s">
        <v>93</v>
      </c>
    </row>
    <row r="19" spans="1:3">
      <c r="A19" s="4" t="s">
        <v>94</v>
      </c>
      <c r="B19" s="5" t="n">
        <v>-178</v>
      </c>
      <c r="C19" s="5" t="n">
        <v>-100</v>
      </c>
    </row>
    <row r="20" spans="1:3">
      <c r="A20" s="4" t="s">
        <v>95</v>
      </c>
      <c r="B20" s="5" t="n">
        <v>-2905</v>
      </c>
      <c r="C20" s="5" t="n">
        <v>-2477</v>
      </c>
    </row>
    <row r="21" spans="1:3">
      <c r="A21" s="4" t="s">
        <v>96</v>
      </c>
      <c r="B21" s="5" t="n">
        <v>59</v>
      </c>
      <c r="C21" s="5" t="n">
        <v>18</v>
      </c>
    </row>
    <row r="22" spans="1:3">
      <c r="A22" s="4" t="s">
        <v>97</v>
      </c>
      <c r="B22" s="5" t="n">
        <v>-2964</v>
      </c>
      <c r="C22" s="5" t="n">
        <v>-2495</v>
      </c>
    </row>
    <row r="23" spans="1:3">
      <c r="A23" s="4" t="s">
        <v>98</v>
      </c>
      <c r="B23" s="5" t="n">
        <v>-90</v>
      </c>
      <c r="C23" s="5" t="n">
        <v>-89</v>
      </c>
    </row>
    <row r="24" spans="1:3">
      <c r="A24" s="4" t="s">
        <v>99</v>
      </c>
      <c r="B24" s="7" t="n">
        <v>-3054</v>
      </c>
      <c r="C24" s="7" t="n">
        <v>-2584</v>
      </c>
    </row>
    <row r="25" spans="1:3">
      <c r="A25" s="3" t="s">
        <v>100</v>
      </c>
    </row>
    <row r="26" spans="1:3">
      <c r="A26" s="4" t="s">
        <v>101</v>
      </c>
      <c r="B26" s="9" t="n">
        <v>-0.35</v>
      </c>
      <c r="C26" s="9" t="n">
        <v>-0.31</v>
      </c>
    </row>
    <row r="27" spans="1:3">
      <c r="A27" s="4" t="s">
        <v>102</v>
      </c>
      <c r="B27" s="9" t="n">
        <v>-0.35</v>
      </c>
      <c r="C27" s="9" t="n">
        <v>-0.31</v>
      </c>
    </row>
    <row r="28" spans="1:3">
      <c r="A28" s="3" t="s">
        <v>103</v>
      </c>
    </row>
    <row r="29" spans="1:3">
      <c r="A29" s="4" t="s">
        <v>101</v>
      </c>
      <c r="B29" s="5" t="n">
        <v>8723530</v>
      </c>
      <c r="C29" s="5" t="n">
        <v>8337119</v>
      </c>
    </row>
    <row r="30" spans="1:3">
      <c r="A30" s="4" t="s">
        <v>102</v>
      </c>
      <c r="B30" s="5" t="n">
        <v>8723530</v>
      </c>
      <c r="C30" s="5" t="n">
        <v>83371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7</v>
      </c>
    </row>
    <row r="3" spans="1:3">
      <c r="A3" s="3" t="s">
        <v>105</v>
      </c>
    </row>
    <row r="4" spans="1:3">
      <c r="A4" s="4" t="s">
        <v>97</v>
      </c>
      <c r="B4" s="7" t="n">
        <v>-2964</v>
      </c>
      <c r="C4" s="7" t="n">
        <v>-2495</v>
      </c>
    </row>
    <row r="5" spans="1:3">
      <c r="A5" s="3" t="s">
        <v>106</v>
      </c>
    </row>
    <row r="6" spans="1:3">
      <c r="A6" s="4" t="s">
        <v>107</v>
      </c>
      <c r="B6" s="5" t="n">
        <v>375</v>
      </c>
      <c r="C6" s="5" t="n">
        <v>41</v>
      </c>
    </row>
    <row r="7" spans="1:3">
      <c r="A7" s="4" t="s">
        <v>108</v>
      </c>
      <c r="B7" s="7" t="n">
        <v>-2589</v>
      </c>
      <c r="C7" s="7" t="n">
        <v>-24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9</v>
      </c>
      <c r="B1" s="2" t="s">
        <v>1</v>
      </c>
    </row>
    <row r="2" spans="1:3">
      <c r="B2" s="2" t="s">
        <v>2</v>
      </c>
      <c r="C2" s="2" t="s">
        <v>77</v>
      </c>
    </row>
    <row r="3" spans="1:3">
      <c r="A3" s="3" t="s">
        <v>110</v>
      </c>
    </row>
    <row r="4" spans="1:3">
      <c r="A4" s="4" t="s">
        <v>97</v>
      </c>
      <c r="B4" s="7" t="n">
        <v>-2964</v>
      </c>
      <c r="C4" s="7" t="n">
        <v>-2495</v>
      </c>
    </row>
    <row r="5" spans="1:3">
      <c r="A5" s="3" t="s">
        <v>111</v>
      </c>
    </row>
    <row r="6" spans="1:3">
      <c r="A6" s="4" t="s">
        <v>112</v>
      </c>
      <c r="C6" s="5" t="n">
        <v>18</v>
      </c>
    </row>
    <row r="7" spans="1:3">
      <c r="A7" s="4" t="s">
        <v>89</v>
      </c>
      <c r="B7" s="5" t="n">
        <v>-171</v>
      </c>
      <c r="C7" s="5" t="n">
        <v>-52</v>
      </c>
    </row>
    <row r="8" spans="1:3">
      <c r="A8" s="4" t="s">
        <v>113</v>
      </c>
      <c r="B8" s="5" t="n">
        <v>190</v>
      </c>
      <c r="C8" s="5" t="n">
        <v>218</v>
      </c>
    </row>
    <row r="9" spans="1:3">
      <c r="A9" s="4" t="s">
        <v>114</v>
      </c>
      <c r="B9" s="5" t="n">
        <v>162</v>
      </c>
      <c r="C9" s="5" t="n">
        <v>89</v>
      </c>
    </row>
    <row r="10" spans="1:3">
      <c r="A10" s="4" t="s">
        <v>115</v>
      </c>
      <c r="B10" s="5" t="n">
        <v>15</v>
      </c>
      <c r="C10" s="5" t="n">
        <v>15</v>
      </c>
    </row>
    <row r="11" spans="1:3">
      <c r="A11" s="4" t="s">
        <v>116</v>
      </c>
      <c r="C11" s="5" t="n">
        <v>66</v>
      </c>
    </row>
    <row r="12" spans="1:3">
      <c r="A12" s="4" t="s">
        <v>117</v>
      </c>
      <c r="B12" s="5" t="n">
        <v>-12</v>
      </c>
      <c r="C12" s="5" t="n">
        <v>-12</v>
      </c>
    </row>
    <row r="13" spans="1:3">
      <c r="A13" s="4" t="s">
        <v>118</v>
      </c>
      <c r="B13" s="5" t="n">
        <v>28</v>
      </c>
      <c r="C13" s="5" t="n">
        <v>7</v>
      </c>
    </row>
    <row r="14" spans="1:3">
      <c r="A14" s="3" t="s">
        <v>119</v>
      </c>
    </row>
    <row r="15" spans="1:3">
      <c r="A15" s="4" t="s">
        <v>120</v>
      </c>
      <c r="B15" s="5" t="n">
        <v>321</v>
      </c>
      <c r="C15" s="5" t="n">
        <v>1923</v>
      </c>
    </row>
    <row r="16" spans="1:3">
      <c r="A16" s="4" t="s">
        <v>121</v>
      </c>
      <c r="B16" s="5" t="n">
        <v>-611</v>
      </c>
      <c r="C16" s="5" t="n">
        <v>157</v>
      </c>
    </row>
    <row r="17" spans="1:3">
      <c r="A17" s="4" t="s">
        <v>122</v>
      </c>
      <c r="B17" s="5" t="n">
        <v>2154</v>
      </c>
      <c r="C17" s="5" t="n">
        <v>-669</v>
      </c>
    </row>
    <row r="18" spans="1:3">
      <c r="A18" s="4" t="s">
        <v>32</v>
      </c>
      <c r="B18" s="5" t="n">
        <v>196</v>
      </c>
      <c r="C18" s="5" t="n">
        <v>-46</v>
      </c>
    </row>
    <row r="19" spans="1:3">
      <c r="A19" s="4" t="s">
        <v>123</v>
      </c>
      <c r="B19" s="5" t="n">
        <v>-2203</v>
      </c>
      <c r="C19" s="5" t="n">
        <v>-61</v>
      </c>
    </row>
    <row r="20" spans="1:3">
      <c r="A20" s="4" t="s">
        <v>45</v>
      </c>
      <c r="B20" s="5" t="n">
        <v>479</v>
      </c>
      <c r="C20" s="5" t="n">
        <v>508</v>
      </c>
    </row>
    <row r="21" spans="1:3">
      <c r="A21" s="4" t="s">
        <v>124</v>
      </c>
      <c r="B21" s="5" t="n">
        <v>902</v>
      </c>
      <c r="C21" s="5" t="n">
        <v>-624</v>
      </c>
    </row>
    <row r="22" spans="1:3">
      <c r="A22" s="4" t="s">
        <v>125</v>
      </c>
      <c r="B22" s="5" t="n">
        <v>-1514</v>
      </c>
      <c r="C22" s="5" t="n">
        <v>-958</v>
      </c>
    </row>
    <row r="23" spans="1:3">
      <c r="A23" s="3" t="s">
        <v>126</v>
      </c>
    </row>
    <row r="24" spans="1:3">
      <c r="A24" s="4" t="s">
        <v>127</v>
      </c>
      <c r="B24" s="5" t="n">
        <v>-79</v>
      </c>
      <c r="C24" s="5" t="n">
        <v>-71</v>
      </c>
    </row>
    <row r="25" spans="1:3">
      <c r="A25" s="4" t="s">
        <v>128</v>
      </c>
      <c r="B25" s="5" t="n">
        <v>-79</v>
      </c>
      <c r="C25" s="5" t="n">
        <v>-71</v>
      </c>
    </row>
    <row r="26" spans="1:3">
      <c r="A26" s="3" t="s">
        <v>129</v>
      </c>
    </row>
    <row r="27" spans="1:3">
      <c r="A27" s="4" t="s">
        <v>130</v>
      </c>
      <c r="B27" s="5" t="n">
        <v>5</v>
      </c>
      <c r="C27" s="5" t="n">
        <v>4</v>
      </c>
    </row>
    <row r="28" spans="1:3">
      <c r="A28" s="4" t="s">
        <v>131</v>
      </c>
      <c r="B28" s="5" t="n">
        <v>-18</v>
      </c>
    </row>
    <row r="29" spans="1:3">
      <c r="A29" s="4" t="s">
        <v>132</v>
      </c>
      <c r="C29" s="5" t="n">
        <v>7000</v>
      </c>
    </row>
    <row r="30" spans="1:3">
      <c r="A30" s="4" t="s">
        <v>133</v>
      </c>
      <c r="C30" s="5" t="n">
        <v>-1500</v>
      </c>
    </row>
    <row r="31" spans="1:3">
      <c r="A31" s="4" t="s">
        <v>134</v>
      </c>
      <c r="C31" s="5" t="n">
        <v>-4200</v>
      </c>
    </row>
    <row r="32" spans="1:3">
      <c r="A32" s="4" t="s">
        <v>135</v>
      </c>
      <c r="B32" s="5" t="n">
        <v>-59</v>
      </c>
    </row>
    <row r="33" spans="1:3">
      <c r="A33" s="4" t="s">
        <v>136</v>
      </c>
      <c r="C33" s="5" t="n">
        <v>-342</v>
      </c>
    </row>
    <row r="34" spans="1:3">
      <c r="A34" s="4" t="s">
        <v>137</v>
      </c>
      <c r="B34" s="5" t="n">
        <v>-72</v>
      </c>
      <c r="C34" s="5" t="n">
        <v>962</v>
      </c>
    </row>
    <row r="35" spans="1:3">
      <c r="A35" s="4" t="s">
        <v>138</v>
      </c>
      <c r="B35" s="5" t="n">
        <v>3</v>
      </c>
      <c r="C35" s="5" t="n">
        <v>8</v>
      </c>
    </row>
    <row r="36" spans="1:3">
      <c r="A36" s="4" t="s">
        <v>139</v>
      </c>
      <c r="B36" s="5" t="n">
        <v>-1662</v>
      </c>
      <c r="C36" s="5" t="n">
        <v>-59</v>
      </c>
    </row>
    <row r="37" spans="1:3">
      <c r="A37" s="4" t="s">
        <v>140</v>
      </c>
      <c r="B37" s="5" t="n">
        <v>2289</v>
      </c>
      <c r="C37" s="5" t="n">
        <v>1618</v>
      </c>
    </row>
    <row r="38" spans="1:3">
      <c r="A38" s="4" t="s">
        <v>141</v>
      </c>
      <c r="B38" s="5" t="n">
        <v>627</v>
      </c>
      <c r="C38" s="5" t="n">
        <v>1559</v>
      </c>
    </row>
    <row r="39" spans="1:3">
      <c r="A39" s="3" t="s">
        <v>142</v>
      </c>
    </row>
    <row r="40" spans="1:3">
      <c r="A40" s="4" t="s">
        <v>143</v>
      </c>
      <c r="B40" s="5" t="n">
        <v>266</v>
      </c>
      <c r="C40" s="5" t="n">
        <v>89</v>
      </c>
    </row>
    <row r="41" spans="1:3">
      <c r="A41" s="3" t="s">
        <v>144</v>
      </c>
    </row>
    <row r="42" spans="1:3">
      <c r="A42" s="4" t="s">
        <v>145</v>
      </c>
      <c r="B42" s="7" t="n">
        <v>75</v>
      </c>
      <c r="C42" s="7" t="n">
        <v>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3:01:14Z</dcterms:created>
  <dcterms:modified xmlns:dcterms="http://purl.org/dc/terms/" xmlns:xsi="http://www.w3.org/2001/XMLSchema-instance" xsi:type="dcterms:W3CDTF">2018-05-15T13:01:14Z</dcterms:modified>
</cp:coreProperties>
</file>